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Acquisition of Worldnow" sheetId="9" state="visible" r:id="rId9"/>
    <sheet xmlns:r="http://schemas.openxmlformats.org/officeDocument/2006/relationships" name="Related Party Transactions and " sheetId="10" state="visible" r:id="rId10"/>
    <sheet xmlns:r="http://schemas.openxmlformats.org/officeDocument/2006/relationships" name="Long-Lived Assets" sheetId="11" state="visible" r:id="rId11"/>
    <sheet xmlns:r="http://schemas.openxmlformats.org/officeDocument/2006/relationships" name="Debt" sheetId="12" state="visible" r:id="rId12"/>
    <sheet xmlns:r="http://schemas.openxmlformats.org/officeDocument/2006/relationships" name="Shareholders' Equity (Defic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lated Party Transactions an19" sheetId="19" state="visible" r:id="rId19"/>
    <sheet xmlns:r="http://schemas.openxmlformats.org/officeDocument/2006/relationships" name="Long-Lived Assets (Tables)" sheetId="20" state="visible" r:id="rId20"/>
    <sheet xmlns:r="http://schemas.openxmlformats.org/officeDocument/2006/relationships" name="Debt (Tables)" sheetId="21" state="visible" r:id="rId21"/>
    <sheet xmlns:r="http://schemas.openxmlformats.org/officeDocument/2006/relationships" name="Shareholders' Equity (Deficit) "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Description of Business and G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 of Worldnow (Detail" sheetId="28" state="visible" r:id="rId28"/>
    <sheet xmlns:r="http://schemas.openxmlformats.org/officeDocument/2006/relationships" name="Related Party Transactions an29" sheetId="29" state="visible" r:id="rId29"/>
    <sheet xmlns:r="http://schemas.openxmlformats.org/officeDocument/2006/relationships" name="Related Party Transactions an30" sheetId="30" state="visible" r:id="rId30"/>
    <sheet xmlns:r="http://schemas.openxmlformats.org/officeDocument/2006/relationships" name="Related Party Transactions an31" sheetId="31" state="visible" r:id="rId31"/>
    <sheet xmlns:r="http://schemas.openxmlformats.org/officeDocument/2006/relationships" name="Long-Lived Assets (Details Narr" sheetId="32" state="visible" r:id="rId32"/>
    <sheet xmlns:r="http://schemas.openxmlformats.org/officeDocument/2006/relationships" name="Long-Lived Assets - Schedule of" sheetId="33" state="visible" r:id="rId33"/>
    <sheet xmlns:r="http://schemas.openxmlformats.org/officeDocument/2006/relationships" name="Long-Lived Assets - Schedule 34" sheetId="34" state="visible" r:id="rId34"/>
    <sheet xmlns:r="http://schemas.openxmlformats.org/officeDocument/2006/relationships" name="Long-Lived Assets - Summary of " sheetId="35" state="visible" r:id="rId35"/>
    <sheet xmlns:r="http://schemas.openxmlformats.org/officeDocument/2006/relationships" name="Long-Lived Assets - Summary o36" sheetId="36" state="visible" r:id="rId36"/>
    <sheet xmlns:r="http://schemas.openxmlformats.org/officeDocument/2006/relationships" name="Long-Lived Assets - Schedule 37" sheetId="37" state="visible" r:id="rId37"/>
    <sheet xmlns:r="http://schemas.openxmlformats.org/officeDocument/2006/relationships" name="Long-Lived Assets - Schedule 38" sheetId="38" state="visible" r:id="rId38"/>
    <sheet xmlns:r="http://schemas.openxmlformats.org/officeDocument/2006/relationships" name="Long-Lived Assets - Schedule 39" sheetId="39" state="visible" r:id="rId39"/>
    <sheet xmlns:r="http://schemas.openxmlformats.org/officeDocument/2006/relationships" name="Debt (Details Narrative)" sheetId="40" state="visible" r:id="rId40"/>
    <sheet xmlns:r="http://schemas.openxmlformats.org/officeDocument/2006/relationships" name="Debt - Schedule of Future Princ" sheetId="41" state="visible" r:id="rId41"/>
    <sheet xmlns:r="http://schemas.openxmlformats.org/officeDocument/2006/relationships" name="Shareholders_ Equity (Deficit)(" sheetId="42" state="visible" r:id="rId42"/>
    <sheet xmlns:r="http://schemas.openxmlformats.org/officeDocument/2006/relationships" name="Shareholders_ Equity (Deficit) " sheetId="43" state="visible" r:id="rId43"/>
    <sheet xmlns:r="http://schemas.openxmlformats.org/officeDocument/2006/relationships" name="Shareholders_ Equity (Deficit44" sheetId="44" state="visible" r:id="rId44"/>
    <sheet xmlns:r="http://schemas.openxmlformats.org/officeDocument/2006/relationships" name="Shareholders' Equity (Deficit45" sheetId="45" state="visible" r:id="rId45"/>
    <sheet xmlns:r="http://schemas.openxmlformats.org/officeDocument/2006/relationships" name="Shareholders' Equity (Deficit46" sheetId="46" state="visible" r:id="rId46"/>
    <sheet xmlns:r="http://schemas.openxmlformats.org/officeDocument/2006/relationships" name="Shareholders' Equity (Deficit47" sheetId="47" state="visible" r:id="rId47"/>
    <sheet xmlns:r="http://schemas.openxmlformats.org/officeDocument/2006/relationships" name="Income Taxes (Details Narrative" sheetId="48" state="visible" r:id="rId48"/>
    <sheet xmlns:r="http://schemas.openxmlformats.org/officeDocument/2006/relationships" name="Income Taxes - Schedule of Loss" sheetId="49" state="visible" r:id="rId49"/>
    <sheet xmlns:r="http://schemas.openxmlformats.org/officeDocument/2006/relationships" name="Income Taxes - Schedule of Effe" sheetId="50" state="visible" r:id="rId50"/>
    <sheet xmlns:r="http://schemas.openxmlformats.org/officeDocument/2006/relationships" name="Income Taxes - Schedule of Defe" sheetId="51" state="visible" r:id="rId51"/>
    <sheet xmlns:r="http://schemas.openxmlformats.org/officeDocument/2006/relationships" name="Income Taxes - Schedule of Reco" sheetId="52" state="visible" r:id="rId52"/>
    <sheet xmlns:r="http://schemas.openxmlformats.org/officeDocument/2006/relationships" name="Commitments and Contingencies53"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50">
  <si>
    <t>Document and Entity Information - USD ($)</t>
  </si>
  <si>
    <t>12 Months Ended</t>
  </si>
  <si>
    <t>Dec. 31, 2017</t>
  </si>
  <si>
    <t>Apr. 02, 2018</t>
  </si>
  <si>
    <t>Jun. 30, 2017</t>
  </si>
  <si>
    <t>Document And Entity Information</t>
  </si>
  <si>
    <t>Entity Registrant Name</t>
  </si>
  <si>
    <t>Frankly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Trading Symbol</t>
  </si>
  <si>
    <t>TLK</t>
  </si>
  <si>
    <t>Document Fiscal Period Focus</t>
  </si>
  <si>
    <t>FY</t>
  </si>
  <si>
    <t>Document Fiscal Year Focus</t>
  </si>
  <si>
    <t>Consolidated Balance Sheets - USD ($)</t>
  </si>
  <si>
    <t>Dec. 31, 2016</t>
  </si>
  <si>
    <t>Current Assets</t>
  </si>
  <si>
    <t>Cash and cash equivalents</t>
  </si>
  <si>
    <t>Restricted cash</t>
  </si>
  <si>
    <t>Accounts receivable, net</t>
  </si>
  <si>
    <t>Prepaid expenses and other current assets</t>
  </si>
  <si>
    <t>Total Current Assets</t>
  </si>
  <si>
    <t>Property &amp; equipment, net</t>
  </si>
  <si>
    <t>Software development costs, net</t>
  </si>
  <si>
    <t>Intangible assets, net</t>
  </si>
  <si>
    <t>Goodwill</t>
  </si>
  <si>
    <t xml:space="preserve"> </t>
  </si>
  <si>
    <t>Other assets</t>
  </si>
  <si>
    <t>Total Assets</t>
  </si>
  <si>
    <t>Current Liabilities</t>
  </si>
  <si>
    <t>Accounts payable</t>
  </si>
  <si>
    <t>Accrued expenses</t>
  </si>
  <si>
    <t>Revolving credit facility</t>
  </si>
  <si>
    <t>Capital leases, current portion</t>
  </si>
  <si>
    <t>Deferred revenue</t>
  </si>
  <si>
    <t>Due to related parties, net</t>
  </si>
  <si>
    <t>Total Current Liabilities</t>
  </si>
  <si>
    <t>Non-revolving credit facility, net</t>
  </si>
  <si>
    <t>Capital leases, non-current portion</t>
  </si>
  <si>
    <t>Deferred rent</t>
  </si>
  <si>
    <t>Other liabilities</t>
  </si>
  <si>
    <t>Total Liabilities</t>
  </si>
  <si>
    <t>Commitments and Contingencies (Note 9)</t>
  </si>
  <si>
    <t>Shareholders’ Equity (Deficit)</t>
  </si>
  <si>
    <t>Common shares, no par value, unlimited shares authorized, 2,226,861 and 2,030,800 shares outstanding as of December 31, 2017 and 2016, respectively</t>
  </si>
  <si>
    <t>Class A restricted voting shares, no par value, unlimited shares authorized, 0 and 97,674 shares outstanding as of December 31, 2017 and 2016, respectively</t>
  </si>
  <si>
    <t>Additional paid-in capital</t>
  </si>
  <si>
    <t>Accumulated deficit</t>
  </si>
  <si>
    <t>Accumulated other comprehensive loss</t>
  </si>
  <si>
    <t>Total Shareholders’ Equity (Deficit)</t>
  </si>
  <si>
    <t>Total Liabilities and Shareholders’ Equity (Deficit)</t>
  </si>
  <si>
    <t>Consolidated Balance Sheets (Parenthetical) - $ / shares</t>
  </si>
  <si>
    <t>Statement of Financial Position [Abstract]</t>
  </si>
  <si>
    <t>Common stock, no par value</t>
  </si>
  <si>
    <t>Common stock, shares authorized</t>
  </si>
  <si>
    <t>Unlimited</t>
  </si>
  <si>
    <t>Common stock, shares outstanding</t>
  </si>
  <si>
    <t>Class A restricted voting shares, no par value</t>
  </si>
  <si>
    <t>Class A restricted voting shares, shares authorized</t>
  </si>
  <si>
    <t>Class A restricted voting shares, share outstanding</t>
  </si>
  <si>
    <t>Consolidated Statements of Operations and Comprehensive Loss - USD ($)</t>
  </si>
  <si>
    <t>Income Statement [Abstract]</t>
  </si>
  <si>
    <t>Total Revenue</t>
  </si>
  <si>
    <t>Costs and operating expenses:</t>
  </si>
  <si>
    <t>Cost of revenue (excluding depreciation and amortization)</t>
  </si>
  <si>
    <t>General and administrative (excluding depreciation and amortization)</t>
  </si>
  <si>
    <t>Selling and marketing</t>
  </si>
  <si>
    <t>Research and development (excluding depreciation and amortization)</t>
  </si>
  <si>
    <t>Depreciation and amortization</t>
  </si>
  <si>
    <t>Impairment expense</t>
  </si>
  <si>
    <t>Loss on disposal of assets</t>
  </si>
  <si>
    <t>Loss on extinguishment of debt</t>
  </si>
  <si>
    <t>Transaction costs</t>
  </si>
  <si>
    <t>Nasdaq listing fees</t>
  </si>
  <si>
    <t>Other expense</t>
  </si>
  <si>
    <t>Loss from operations</t>
  </si>
  <si>
    <t>Foreign exchange gain</t>
  </si>
  <si>
    <t>Interest expense, net</t>
  </si>
  <si>
    <t>Loss before income tax expense</t>
  </si>
  <si>
    <t>Income tax expense</t>
  </si>
  <si>
    <t>Net Loss</t>
  </si>
  <si>
    <t>Other Comprehensive Loss</t>
  </si>
  <si>
    <t>Foreign currency translation</t>
  </si>
  <si>
    <t>Comprehensive Loss</t>
  </si>
  <si>
    <t>Basic and Diluted Net Loss Per Share</t>
  </si>
  <si>
    <t>Basic and Diluted Weighted-Average Common and Class A Restricted Voting Shares Outstanding</t>
  </si>
  <si>
    <t>Consolidated Statements of Shareholders' Equity (Deficit) - USD ($)</t>
  </si>
  <si>
    <t>Common Shares [Member]</t>
  </si>
  <si>
    <t>Class A Restricted Voting Shares [Member]</t>
  </si>
  <si>
    <t>Additional Paid-In Capital [Member]</t>
  </si>
  <si>
    <t>Accumulated Deficit [Member]</t>
  </si>
  <si>
    <t>Accumulated Other Comprehensive Loss [Member]</t>
  </si>
  <si>
    <t>Total</t>
  </si>
  <si>
    <t>Balance at Dec. 31, 2015</t>
  </si>
  <si>
    <t>Balance, shares at Dec. 31, 2015</t>
  </si>
  <si>
    <t>Vesting of restricted share units</t>
  </si>
  <si>
    <t>Vesting of restricted share units, shares</t>
  </si>
  <si>
    <t>Issuance of common shares</t>
  </si>
  <si>
    <t>Issuance of common shares, shares</t>
  </si>
  <si>
    <t>Share issuance costs</t>
  </si>
  <si>
    <t>Issuance of warrants</t>
  </si>
  <si>
    <t>Exchange of restricted voting shares for common shares</t>
  </si>
  <si>
    <t>Exchange of restricted voting shares for common shares, shares</t>
  </si>
  <si>
    <t>Stock- based compensation</t>
  </si>
  <si>
    <t>Net loss</t>
  </si>
  <si>
    <t>Other comprehensive loss</t>
  </si>
  <si>
    <t>Balance at Dec. 31, 2016</t>
  </si>
  <si>
    <t>Balance, shares at Dec. 31, 2016</t>
  </si>
  <si>
    <t>Balance at Dec. 31, 2017</t>
  </si>
  <si>
    <t>Balance, shares at Dec. 31, 2017</t>
  </si>
  <si>
    <t>Consolidated Statements of Cash Flows - USD ($)</t>
  </si>
  <si>
    <t>Cash flows from operating activities</t>
  </si>
  <si>
    <t>Adjustments to reconcile net loss to net cash flows provided by operating activities:</t>
  </si>
  <si>
    <t>Amortization of debt discount</t>
  </si>
  <si>
    <t>Amortization of deferred financing costs</t>
  </si>
  <si>
    <t>Stock-based compensation expense</t>
  </si>
  <si>
    <t>Other non-cash asset writeoff</t>
  </si>
  <si>
    <t>Changes in assets and liabilities:</t>
  </si>
  <si>
    <t>Accounts receivable</t>
  </si>
  <si>
    <t>Deferred rent and other liabilities</t>
  </si>
  <si>
    <t>Net cash provided by operating activities</t>
  </si>
  <si>
    <t>Cash flows from investing activities</t>
  </si>
  <si>
    <t>Capitalized software costs</t>
  </si>
  <si>
    <t>Purchases of property &amp; equipment</t>
  </si>
  <si>
    <t>Proceeds from sale of equipment</t>
  </si>
  <si>
    <t>Net cash used in investing activities</t>
  </si>
  <si>
    <t>Cash flows from financing activities</t>
  </si>
  <si>
    <t>Revolving credit facility payments</t>
  </si>
  <si>
    <t>Capital lease payments</t>
  </si>
  <si>
    <t>Proceeds from issuance of common stock</t>
  </si>
  <si>
    <t>Stock issuance costs</t>
  </si>
  <si>
    <t>(Payments) proceeds from issuance of debt</t>
  </si>
  <si>
    <t>Net cash used in financing activities</t>
  </si>
  <si>
    <t>Effect of exchange rate changes on cash</t>
  </si>
  <si>
    <t>Net change in cash and cash equivalents</t>
  </si>
  <si>
    <t>Cash and cash equivalents at beginning of period</t>
  </si>
  <si>
    <t>Cash and cash equivalents at end of period</t>
  </si>
  <si>
    <t>Supplemental cash flow disclosures</t>
  </si>
  <si>
    <t>Cash paid for interest</t>
  </si>
  <si>
    <t>Cash paid for income taxes</t>
  </si>
  <si>
    <t>Exchange of promissory notes for common shares</t>
  </si>
  <si>
    <t>Description of Business and Going Concern</t>
  </si>
  <si>
    <t>Organization, Consolidation and Presentation of Financial Statements [Abstract]</t>
  </si>
  <si>
    <t>1. Description of Business and Going Concern Organization Frankly Inc. (“Frankly”), has been
operating since the incorporation of its predecessor, TicToc Planet Inc. (“TicToc”), on September 10, 2012. These consolidated
financial statements include Frankly and its subsidiaries (Frankly Co. and Frankly Media LLC), together referred to as the “Company.” On December 23, 2014, WB III, a Canadian public
shell company traded on the Toronto Stock Exchange, completed a merger with TicToc whereby WB III Subco Inc., a wholly-owned subsidiary
of the WB III, merged with TicToc. The transaction, referred to as the “Recapitalization”, was structured as a reverse
triangular merger under the Delaware General Corporation Law, which resulted in TicToc becoming a wholly-owned subsidiary of WB
III. Subsequent to the completion of the Recapitalization, WB III changed its name to Frankly Inc. and TicToc changed its name
to Frankly Co. As described in Note 3, on August 25, 2015,
the Company completed the purchase of the outstanding units of Gannaway Web Holdings LLC, operating as Worldnow, in a transaction
referred to as the acquisition of Worldnow. Subsequent to the acquisition, Worldnow changed its name to Frankly Media LLC. On February 3, 2017, the Company effected a
one-for-seventeen reverse split (the “Reverse Stock Split”) of its issued and outstanding common shares and Class A
restricted voting shares. All warrant, option, RSU, share and per share information in the consolidated financial statements gives
retroactive effect to the Reverse Stock Split for all periods presented. Business and Reportable Segment The Company has fully integrated its acquisition
of Worldnow and operates under one reportable segment. The Company provides an integrated software platform for brands and media
companies primarily in the United States of America (“U.S.”) to create, distribute, analyze and monetize their content
across all of their digital properties on web, mobile and television. The Company also sources national and local advertising for
its customers to distribute over multiple consumer devices. Going Concern These consolidated financial statements have
been prepared on the assumption that the Company is a going concern, which contemplates the realization of its assets and the settlement
of its liabilities in the normal course of operations. As of December 31, 2017, the Company has an
accumulated deficit of $70.8 million, representative of recurring losses since inception. Additionally, the Company has not generated
positive cash flow from operations since inception when excluding changes in working capital. During the year ended December 31,
2017, the Company had cash provided by operations primarily due to increases in amounts due to related parties, accounts payable
and accrued expenses. In the third quarter of 2017, the Company paid off its revolving credit facility with Silicon Valley Bank
(Note 6). Also, in the third quarter of 2017, the Company decided to terminate its contemplated initial public offering in the
U.S. (the “IPO”) and expensed deferred financing costs of $913,690 related to the IPO effort. Further, beginning January
1, 2018, the billing for all services provided to Raycom are being applied to the advance agreement balance as of December 31,
2017 in the amount of $4,896,585 and Raycom will not be required to make cash payments for services provided by the Company until
the balance has been fully repaid. The Company will need additional financing in the near term to continue operations. These conditions
raise substantial doubt about the Company’s ability to continue as a going concern within one year after the issuance of
its financial statements. The Company expects that through the next
12 months from the date of this filing, it will require external funding to sustain operations and for the execution of its business
plan. On March 13, 2018, the Company received $1 million of the additional $1.5 million of credit available under the existing
credit agreement with Raycom, bringing the total outstanding loan balance under the credit agreement to $15.5 million. As part
of its announced process to explore strategic alternatives, the Company is currently in negotiations concerning an additional
credit facility that would provide funding needed to sustain operations in the short term. To reduce its operating cash needs,
in February 2018, the Company executed a reduction-in-force that removed approximately 20 full-time employees from its headcount.
In addition, the Company is actively looking to sublease its office space in San Francisco, CA as well as pursuing other areas
where operating expenses can be reduced. There can be no assurance that the Company’s plans will materialize and/or that
it will be successful in its efforts to obtain the funding to cover working capital shortfalls.</t>
  </si>
  <si>
    <t>Summary of Significant Accounting Policies</t>
  </si>
  <si>
    <t>Accounting Policies [Abstract]</t>
  </si>
  <si>
    <t xml:space="preserve">2. Summary of Significant Accounting Policies Basis of Presentation and Use of Estimates The accompanying consolidated financial statements
of the Company have been prepared in accordance with U.S. generally accepted accounting principles (“GAAP”), as defined
in the Financial Accounting Standards Board (“FASB”) Accounting Standards Codification (“ASC”) Topic 205
– Presentation of Financial Statements The Company’s business is generally not
impacted by seasonality, with the exception of advertising revenue. Revenues from advertising products and services experience
some seasonality as they are dependent on website traffic and market price for advertising inventory both of which are usually
low at the beginning of the year and high at the end of the year and during the fall and winter holiday seasons. The preparation of consolidated financial statements
in conformity with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the useful lives and expected future cash flows of long-lived assets, including
capitalized software costs and other intangibles, (ii) the valuation of assets acquired in business combinations, (iii) share-based
compensation, (iv) valuation allowance on deferred tax assets and (v) the fair value of the Company’s reporting unit. Basis of Consolidation These consolidated financial statements include
the accounts of Frankly Inc. and its wholly-owned subsidiaries Frankly Co. and Frankly Media LLC. All intercompany balances and
transactions have been eliminated on consolidation. Revenue Recognition Revenue is measured as the fair value of the
consideration received or receivable, and represents amounts earned for services rendered. The Company’s primary sources
of revenue are license fees for the use of its content management system and video software, and digital advertising revenue. The
Company begins to recognize revenue when all of the following criteria under ASC 605-10 – Revenue Recognition The Company accounts for license fees for the
use of its content management system in accordance with ASC 605-25 – Multiple Element Arrangements. Certain Revenue Arrangements that Include Software Elements
● License Fees —
● Advertising (National Advertising) — Revenue Recognition - Principal Agent Considerations
● Advertising (Local Advertising) —
●
Usage Fees — revenue as earned based on the actual usage.
● Professional Services and other — Business Combinations A business acquired is reflected in the results
of the Company effective from its date of acquisition through the end of the reporting period. The Company applies the provisions
of ASC Topic 805, Business Combinations The determination of estimated fair values
of acquired intangible assets, as well as the useful economic life ascribed to finite lived intangible assets, requires the use
of significant judgment. The use of different estimates and assumptions to those used by the Company could result in a materially
different valuation of acquired intangible assets, which could have a material effect on the Company’s consolidated results
of operations. Capitalization of Software Development Costs The Company accounts for its software development
costs on its content management system and mobile applications as internal-use software in accordance with ASC 350-40 – Intangibles,
Goodwill and other Internal- Use Software Costs of Software to Be Sold, Leased, or Marketed During the years ended December 31, 2017 and
2016, the Company capitalized $3,251,162 and $4,167,588, respectively, of combined internal and external costs related to the application
development stage. Internal and external training and maintenance costs are expensed as incurred. Capitalized costs are amortized
on a straight-line basis over the software’s estimated useful life, which is three to five years beginning when the software
is ready for use. Periodically, the Company reassesses the useful life considering technology, obsolescence, and other factors. Research and Development Costs Research and development expenses consist primarily
of compensation-related expenses to employees and non- employee contractor costs incurred for the research and development of and
maintenance and operation of our products, equipment and related infrastructure. Research and development expenses are reported
net of amounts capitalized as software development costs. Impairments and Fair Value Measurements Goodwill Impairment The Company recorded goodwill of approximately
$22.8 million in its acquisition of Worldnow (Note 3). The Company has one reporting unit, which is the same as its reportable
segment. In connection with the Company’s annual goodwill impairment testing as of December 31, 2017 and 2016, the Company
determined that under ASC 350-20 – Intangibles, Goodwill and other Internal-Use Software Significant judgments and estimates are required
in assessing the fair value of the reporting unit. These estimates and assumptions are complex and subject to a significant degree
of judgment with respect to certain factors including, but not limited to, revenue growth rates, future cash flows, discount rates,
future economic and market conditions and determination of appropriate market comparables. The Company bases its fair value estimates
on assumptions that are consistent with information used by the business for planning purposes and that it believes to be reasonable;
however, actual future results may differ from those estimates. Changes in judgments on any of these factors could materially affect
the value of the reporting unit. Impairment of Long-Lived Assets, Excluding
Goodwill — Fair Value Measurements —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Stock-Based Compensation The Company records compensation costs related
to stock-based awards in accordance with ASC 718, Compensation—Stock Compensation Cash and Cash Equivalents The Company considers all short-term, highly-liquid
investments that are both readily convertible to cash and have an original maturity of three months or less to be cash equivalents.
The Company did not have any cash equivalents for any of the periods presented. Cash is held in the custody of several financial
institutions. The Company seeks to mitigate credit risk by depositing funds only with major financial institutions. At various
points during the years ended December 31, 2017 and 2016, the Company had amounts in excess of federally insured limits on deposit
with banks. The Company has not experienced any losses in such accounts, and management believes it is not subject to significant
credit risk on cash. Restricted Cash The Company has restricted cash related to
the security interest on the standby letter of credit with Western Alliance Bank (Note 6) in the amount of $524,115. In addition,
$110,000 is restricted as a security interest on Silicon Valley Bank for corporate credit cards. Accounts Receivable and Concentration Accounts receivable are amounts due from customers
for services performed in the ordinary course of business and are presented net of an allowance for doubtful accounts. If collection
is expected in one year or less, they are classified as current assets. If not, they are presented as non-current assets. The Company
maintains an allowance for doubtful accounts for estimated losses resulting from the inability of its customers to make required
payments. This allowance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Accounts receivable are considered past due when not paid by the
due date agreed upon with the customer, which ranges from 15 to 60 days beyond the invoice date. The Company does not accrue interest
on past due accounts receivable. Receivables are written off only after all collection attempts have failed and are based on individual
credit evaluation and the specific circumstances of the customer. The allowance for doubtful accounts was $70,000 and $29,974 as
of December 31, 2017 and 2016, respectively. Accounts receivable are subject to credit risk
and as of December 31, 2017 and 2016, two customers each accounted for greater than 10% of the Company’s accounts receivable
balance. In total, these two customers accounted for 26% of the Company’s accounts receivable balance. Additionally, approximately
38% and 33% of the Company’s revenue for the year ended December 31, 2017 and 2016, respectively, was generated from customers
that accounted for greater than 10% of the Company’s total revenue. Income Taxes Deferred income tax assets and liabilities
are determined based on temporary differences between the financial statement and income tax bases of assets and liabilities and
net operating loss and credit carryforwards using enacted income tax rates in effect for the year in which the differences are
expected to reverse. A valuation allowance is established to the extent necessary to reduce deferred income tax assets to amounts
that more-likely-than-not will be realized. 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likely-than-not to be realized upon ultimate settlement in the consolidated financial statements.
It is the Company’s policy to recognize interest and penalties related to income tax matters in income tax expense. Property and Equipment Property and equipment are presented at cost
less accumulated depreciation. Depreciation is recognized on a straight-line
basis over estimated useful lives as follows:
● Leasehold improvements Lesser of 10 years or remaining life of the lease
● Computer equipment 2 to 5 years
● Office equipment and furniture 5 to 7 years Stock Issuance Costs The Company charges incremental costs incurred
in respect of raising capital against the equity proceeds raised, including legal, accounting, agent and investment banking fees. Foreign Currency The local currency of Frankly Inc., the parent
holding entity, is the Canadian dollar; however, the Company’s functional and reporting currency is the U.S. dollar. The
assets and liabilities of the holding entity are translated into the Company’s functional currency using the exchange rate
at the reporting date except for shareholders’ equity (deficit), which is translated using historical rates. The income and
expenses of the holding entity are translated into the Company’s functional currency at average exchange rates prevailing
throughout the reporting period. The gains or losses resulting from such translation are reported as other comprehensive income
or loss. A transaction gain or loss realized upon settlement of a foreign currency transaction generally will be included in the
consolidated statement of operations and comprehensive loss for the period in which the transaction is settled. Earnings (Loss) Per Share Basic earnings (loss) per share is calculated
in accordance with ASC 260, Earnings per Share Accounts Payable and Accrued Expenses Accounts payable consists of trade accounts
payable to vendors as well as amounts due to customers under national advertising arrangements. Accrued expenses consists of accrued
compensation and benefits, accrued sales and use taxes, accrual for amounts due to customers under national advertising arrangements
and accrued professional fees including audit, tax and legal. Other Assets and Other Liabilities Other assets include rental deposits and the
long-term portion of unbilled revenue and other liabilities include deposits related to subleases. In addition, as of December
31, 2017, other liabilities included $740,523 accrued in connection with an employee retention plan. On October 19, 2017, the Company began an employee
retention plan (the “Retention Plan”) to induce selected key contributors to remain employed with the Company, or an
acquirer of the Company in a strategic transaction, and to remain actively engaged in the Company’s business, and to enhance
the Company’s value by providing participants incentive benefits to help assure the success of any strategic transaction
concerning the Company. The Retention Plan has two primary incentive
components, a severance component and a bonus component. The severance component is contingently payable upon a double trigger
as follows: 1) the Company completes a strategic transaction by February 15, 2018; and 2) within six months thereafter, Company
(including any subsidiary or successor thereof) terminates participant employment without cause. As of February 15, 2018, the Company
did not complete a strategic transaction as defined under the Retention Plan. The bonus component is payable at various percentages
of base salary, and is contingent upon the occurrence of the following events, with each event being allocated a portion of the
total eligible bonus amount, depending on the participant: 1) Retention bonus in the event that the participant remains employed
by the Company through February 15, 2018; 2) Company performance goal bonus in the event that the Company achieves internal performance
goals in specific areas in the last four months of 2017; and 3) Strategic transaction bonus in the event that the Company enters
a definitive binding agreement for a strategic transaction, as defined in the Retention Plan, by February 15, 2018. As of December
31, 2017, the Company has accrued $740,523 related to the Retention Plan within other liabilities on the consolidated balance sheet. Recently Issued Accounting Pronouncements The Company is an “emerging growth company”
(“EGC”) as defined by the Jumpstart Our Business Startups (“JOBS”) Act of 2012. The JOBS Act provides that
an emerging growth company can take advantage of the extended transition period provided in Section 7(a)(2)(B) of the Securities
Act for complying with new or revised accounting standards. In other words, an emerging growth company can selectively delay the
adoption of certain accounting standards until those standards would otherwise apply to private companies. The Company has elected
to avail itself of this exemption and, as a result, its financial statements may not be comparable to the financial statements
of issuers that are required to comply with the effective dates for new or revised accounting standards that are applicable to
public companies. Section 107 of the JOBS Act provides that the Company can elect to opt out of the extended transition period
at any time, which election is irrevocable. ASU 2014-09: Revenue from Contracts with
Customers (Topic 606) — ASU 2016-02: Leases (Topic 842) ASU 2016-15: Statement of Cash Flows (Topic
230), Classification of Certain Cash Receipts and Cash Payments — ASU 2016-18: Statement of Cash Flows (Topic
230), Restricted Cash — Recently Adopted ASU 2015-17: Income Taxes (Topic 740), Balance
Sheet Classification of Deferred Taxes ASU 2016-09: Compensation – Stock
Compensation (Topic 718), Improvements to Employee Share-Based Payment Accounting — ASU 2017-04: Simplifying the Test for Goodwill
Impairment (Topic 350) — </t>
  </si>
  <si>
    <t>Acquisition of Worldnow</t>
  </si>
  <si>
    <t>Business Combinations [Abstract]</t>
  </si>
  <si>
    <t>3. Acquisition of Worldnow On July 28, 2015, the Company signed an agreement
(the “Purchase Agreement”) to purchase all of the outstanding units of Gannaway Web Holdings LLC, operating as Worldnow,
for total consideration of $45,000,000. On August 25, 2015 (the “Closing Date”), the Company completed the acquisition
of Worldnow. Subsequent to the acquisition, Worldnow changed its name to Frankly Media LLC. The acquisition of Worldnow was made
primarily to extend the reach of Frankly to Worldnow’s existing customer base within the local broadcast marketplace. Under the terms of the Purchase Agreement,
the Company paid $10,000,000 in cash, issued $20,000,000 in Class A restricted voting shares of the Company (the “Share Consideration”)
and executed promissory notes to two shareholders of Worldnow bearing simple interest at a rate of 5 percent per year and agreed
to pay $15,000,000 on August 31, 2016 (Note 6). The number of restricted voting shares comprising the Share Consideration was 574,836,
determined with reference to the volume-weighted average price of the common shares of the Company on the TSX- V for the five days
prior to the date of the Purchase Agreement (CDN$45.46 or $34.79). For purposes of the purchase price allocation, the Share Consideration,
prior to discount for lack of marketability, was reflected at fair value as of the Closing Date which amounted to $15,523,058. All of the securities comprising the Share
Consideration are subject to a lock-up agreement. The lock-up period with respect to securities representing 50 percent of the
value of the Share Consideration expired August 25, 2016; and the lock-up period with respect to the remainder of the Share Consideration
expired upon August 25, 2017. The lock-up periods are subject to earlier expiry upon the occurrence of certain events that constitute
a change of control of the Company.</t>
  </si>
  <si>
    <t>Related Party Transactions and Balances</t>
  </si>
  <si>
    <t>Related Party Transactions [Abstract]</t>
  </si>
  <si>
    <t>4. Related Party Transactions and Balances The Company has several significant shareholders
as follows: SKP America LLC (“SKP America”), Raycom Media Inc. (“Raycom”), and Gannaway Entertainment Inc.
(“GEI”) who each owned approximately 24.5%, 24.6% and 8.0%, respectively, as of December 31, 2017 and 25.6%, 25.7%
and 8.3%, respectively, as of December 31, 2016 of the Company’s aggregate Common Shares and Class A restricted voting shares. The following table summarizes related party
balances in the consolidated balance sheets for the periods presented:
December 31,
Amounts Due (to) from Related Parties 2017 2016
Non-revolving credit facility, net
Raycom $ (12,155,573 ) $ (11,630,384 )
Due (to) from Raycom:
Accounts receivable, net 427,489 295,231
Prepaid expenses and other current assets - 70,000
Accounts payable (275,960 ) (159,385 )
Accrued expenses (432,802 ) -
Deferred revenue (4,896,585 ) (2,896,585 )
Total due to Raycom (5,177,858 ) (2,690,739 )
Due from Mobdub:
Prepaid expenses and other current assets 87,500 129,167
Total due from Mobdub 87,500 129,167
Total due to related parties, net $ (5,090,358 ) $ (2,561,572 ) The following table summarizes related party
transactions in the consolidated statements of operations and comprehensive loss for the periods presented:
Year Ended December 31,
Revenue (Expense) from Related Parties 2017 2016
Raycom:
Revenue $ 5,270,346 $ 5,021,343
Interest on promissory notes - (133,333 )
Interest on non-revolving credit facility (2,039,804 ) (673,353 )
Interest on the Advance Agreement (319,651 ) -
2,910,891 4,214,657
GEI:
Interest on promissory notes - (368,806 )
Mobdub:
License fees (116,667 ) (145,442 )
(116,667 ) (145,442 )
$ 2,794,224 $ 3,700,409 As partial consideration for the acquisition
of Worldnow on August 25, 2015, the Company issued a $4,000,000 promissory note to Raycom and 397,126 Class A restricted voting
shares (Note 3). The note bore interest at 5% per annum and was due on August 31, 2016 (Note 6). Raycom was a customer and significant
shareholder of Worldnow and, subsequent to the acquisition of Worldnow, remains a customer and significant shareholder of Frankly.
Accordingly, during the year ended December 31, 2017 and 2016, revenue-related transactions and balances with Raycom arose in the
ordinary course of business. On September 1, 2016, the Company completed
the closing of its financing with Raycom (Note 6). The Company received a non-revolving term line of credit from Raycom in the
principal amount of $14.5 million and, subject to approval of Raycom, an additional available $1.5 million non-revolving line of
credit (collectively, the “Loan”). The proceeds were used to pay down $14 million of the $15 million outstanding promissory
notes relating to the acquisition of Worldnow. In addition, Raycom converted the remaining $1.0 million of its promissory note
from the Company into 150,200 common shares of the Company and the Company issued 871,160 common share purchase warrants to Raycom.
The Loan was recorded at fair value of $11,578,593 with the remaining $2,921,407 being allocated to the warrants. The carrying
value of the Loan at December 31, 2017 and 2016, net of debt discount and deferred financing costs, was $12,155,573 and $11,630,384,
respectively. Interest expense on the Loan for the year ended December 31, 2017 and 2016 amounted to $2,039,804 and $673,353, respectively,
and is presented within interest expense, net on the consolidated statements of operations and comprehensive loss. On December 22, 2016, Raycom pre-paid $3 million
of future fees for services to be provided by the Company (the “Advance Agreement”). On March 30, 2017, the Company
entered into an amendment to the Advance Agreement pursuant to which Raycom pre-paid an additional $2 million of future fees for
services to be provided by the Company. In connection with the Advance Agreement, the Company recognized interest expense of $319,651
and $0, for the year ended December 31, 2017 and 2016, respectively. All services provided by the Company to Raycom beginning January
1, 2018 will be applied to the Advance Agreement balance. GEI As partial consideration for the acquisition
of Worldnow on August 25, 2015, the Company issued an $11,000,000 promissory note to GEI and 177,710 Class A restricted voting
shares (Note 3). The note had interest at 5% per annum and was due on August 31, 2016 (Note 6, Note 10). On September 1, 2016,
the promissory note to GEI was paid in full using the proceeds from the Raycom financing transaction discussed above. Mobdub The Company has a license agreement with a
company that is owned by an officer of the Company. The agreement is for licensing of mobile applications and has a total contract
value of $350,000. The period of the agreement is three years and commenced on October 14, 2015.</t>
  </si>
  <si>
    <t>Long-Lived Assets</t>
  </si>
  <si>
    <t>Goodwill and Intangible Assets Disclosure [Abstract]</t>
  </si>
  <si>
    <t xml:space="preserve">5. Long-Lived Assets All of the Company’s long-lived assets
are domiciled in the U.S. Depreciation and amortization expense for long- lived assets was as follows for the periods presented:
Year Ended December 31,
2017 2016
Depreciation of property and equipment $ 603,991 $ 701,724
Amortization of capitalized software 2,904,561 1,823,431
Amortization of other intangibles 873,336 873,336
Total depreciation and amortization $ 4,381,888 $ 3,398,491 Property and Equipment, Net The following table summarizes property and equipment, net, including
assets held under capital lease:
December 31,
2017 2016
Cost:
Office and computer equipment and software $ 2,064,676 $ 1,981,889
Leasehold improvements 603,978 578,781
2,668,654 2,560,670
Accumulated depreciation and amortization:
Office and computer equipment and software (1,416,140 ) (926,901 )
Leasehold improvements (267,193 ) (152,441 )
(1,683,333 ) (1,079,342 )
$ 985,321 $ 1,481,328 Depreciation expense for assets held under
capital lease was $141,599 and $164,248 for the year ended December 31, 2017 and 2016, respectively. The net carrying value of
assets held under capital lease was $262,747 and $404,346 as of December 31, 2017 and 2016, respectively (Note 9). Software Development Costs, Net The following table summarizes software development costs, net for
the periods presented:
December 31,
2017 2016
Cost $ 12,120,789 $ 9,001,660
Accumulated amortization (5,148,048 ) (2,291,166 )
$ 6,972,741 $ 6,710,494 During the year ended December 31, 2017 and
2016, the Company capitalized software development costs of $3,251,162 and $4,167,588, respectively. The Company performed a recoverability
test as of December 31, 2017 and concluded software development costs, net and intangible assets, net were recoverable. Goodwill The following table summarizes the changes in goodwill for the periods
presented:
Carrying Value
Balance, December 31, 2015 $ 10,755,581
Impairment (4,209,000 )
Balance, December 31, 2016 $ 6,546,581
Impairment (6,546,581 )
Balance, December 31, 2017 $ - Goodwill impairment at December 31, 2017 The Company completed its goodwill impairment
analysis as of December 31, 2017 as required by ASC 350-20 – Intangibles, Goodwill and other Internal-Use Software When evaluating the fair value of the Company
in connection with the impairment testing as of December 31, 2017, the Company used a discounted cash flow model. Key assumptions
used to determine the estimated fair value include: (a) expected cash flow for the nine-year period following the testing date;
(b) an estimated terminal value using a terminal year growth rate of 3.0% determined based on the growth prospects of the Company;
and (c) discount rate of 17.5% based on management’s best estimate of the after-tax weighted average cost of capital. The
majority of the inputs used in the discounted cash flow model are unobservable and thus are considered to be Level 3 fair value
inputs. Goodwill impairment at December 31, 2016 The Company completed step one of its goodwill
impairment analysis as of December 31, 2016 as required by ASC 350-20 – Intangibles, Goodwill and other Internal-Use Software As of December 31, 2016, for step two of the
goodwill impairment analysis, the implied fair value of goodwill of the Company’s reporting unit was compared with its carrying
amount and an impairment charge of $4,209,000 was recorded. The implied fair value of goodwill was determined by allocating the
estimated fair value of the reporting unit to its identifiable assets and liabilities. The excess of the estimated fair value of
the reporting unit over the amounts assigned to its identifiable assets and liabilities was the implied fair value of goodwill. Intangible Assets, Net The following table summarizes intangible assets,
net for the periods presented:
December 31,
2017 2016
Cost:
Broadcast relationships, 12-year useful life $ 7,600,000 $ 7,600,000
Advertiser relationships, 5-year useful life 1,200,000 1,200,000
8,800,000 8,800,000
Accumulated amortization:
Broadcast relationships (1,477,784 ) (844,448 )
Advertiser relationships (560,000 ) (320,000 )
(2,037,784 ) (1,164,448 )
$ 6,762,216 $ 7,635,552 The Company performed a recoverability test
as of December 31, 2017 and concluded software development costs, net and intangible assets, net were recoverable. Based on the intangible assets recorded as
of December 31, 2017, scheduled annual amortization of software development costs and other intangible assets for each of the next
five calendar years following December 31, 2017, and thereafter is as follows:
Years Ending December 31, Total
2018 4,461,752
2019 3,106,056
2020 1,848,935
2021 729,324
2022 633,333
Thereafter 2,955,557
Total $ 13,734,957 </t>
  </si>
  <si>
    <t>Debt</t>
  </si>
  <si>
    <t>Debt Disclosure [Abstract]</t>
  </si>
  <si>
    <t xml:space="preserve">6. Debt Non-revolving Credit Facility, Extinguishment
of Promissory Notes and Old Revolving Credit Facility On September 1, 2016, the Company completed
the closing of its financing with Raycom, a related party (Note 4). The Company received a non-revolving term line of credit from
Raycom in the principal amount of $14.5 million and, subject to approval of Raycom, an additional available $1.5 million non-revolving
line of credit. In addition, Raycom converted $1.0 million of its existing $4.0 million promissory note from the Company into 150,200
common shares of the Company and the Company issued 871,160 warrants to Raycom entitling the holder of each warrant to acquire
one common share of the Company upon exercise of each warrant at a price per common share equal to CDN$8.50 ($6.63 based on the
exchange rate at August 18, 2016). The warrants will expire on the earlier of: (i) the repayment of the Loan in accordance with
its terms; and (ii) 5 years. To the extent that there is a mandatory repayment of any portion of the principal balance of the Loan,
a proportionate number of the warrants will have their term reduced to the later of one year from issuance and 30 days from the
date of such repayment. The warrants were recorded within shareholders’
equity (deficit) in accordance with ASC 470-20 - Debt With Conversion and Other Options The debt discount of $2,921,407 is being amortized
to interest expense, net on the consolidated statement of operations and comprehensive loss using the effective-interest method.
Amortization of debt discount included in interest expense, net for the year ended December 31, 2017 and 2016 amounted to $544,136
and $184,502, respectively. In accordance with ASC 470-50 Debt Modifications and Extinguishments Prior to the completion of the financing arrangements,
Raycom held 397,125 voting shares of the Company, which represented approximately 21% of the issued and outstanding voting shares
of the Company. Immediately following the completion of the financing transactions, Raycom held 547,325 voting shares of the Company
and 871,160 warrants, which collectively represented approximately 27% of the issued and outstanding voting shares of the Company
on a non-diluted basis. The proceeds of the Loan were used to pay off
the outstanding $15.0 million of promissory notes issued by the Company in connection with the 2015 acquisition of Worldnow, including
$3.0 million of the $4.0 million of such notes issued to Raycom, with the remaining $1.0 million promissory note balance owed to
Raycom being converted to common shares of the Company as described above. The Loan has a five-year term and is secured
by the grant of a security interest in the Company’s assets, a pledge of shares of the Company’s subsidiaries and a
guarantee by the Company’s subsidiaries secured by their assets. Simultaneously, the Company and Raycom also entered into
a software code escrow agreement. The software code escrow agreement required the Company to provide source code of its software
products with a third party escrow agent. Interest on outstanding balances of the Loan
will accrue at a rate of 10% per annum, with a default interest rate of 12% per annum. The Loan is subject to certain scheduled
mandatory principal repayments, with additional mandatory repayments occurring upon the Company’s raising of additional financing,
sales of assets and excess cash flow. In addition, the Company must maintain certain
leverage ratios and interest coverage ratios beginning with the fiscal quarter ending December 31, 2017. The Company is also subject
to certain covenants relating to, among others, indebtedness, fundamental corporate changes, dispositions, acquisitions and distributions.
On December 27, 2017, the Loan was amended to extend the period for commencement of the leverage ratio and interest coverage ratio
covenants from the calendar quarter ending December 31, 2017 to the calendar quarter ending March 31, 2018. On March 28, 2018,
the Credit Agreement was amended to extend the period for commencement of the leverage ratio and interest coverage ratio covenants
from the calendar quarter ending March 31, 2018 to the calendar quarter ending June 30, 2019. Upon an event of default, Raycom may by written
notice terminate the facility immediately and declare all obligations under the Loan, whether matured or not, to be immediately
due and payable. Raycom may also as and by way of collateral security, deposit and retain in an interest bearing account, amounts
received by Raycom from the Company under the Loan and realize upon the security interest agreements, guaranty agreements and pledge
agreement. Promissory Notes Payable to Related Parties In connection with the acquisition of Worldnow
on August 25, 2015 (Note 3), the Company executed unsecured promissory notes, bearing interest at a rate of 5% per year, to pay
an aggregate of $15,000,000 in cash on August 31, 2016. The holders of the promissory notes were Raycom ($4,000,000) and GEI ($11,000,000),
former shareholders of Worldnow (Note 4). Interest expense on the promissory notes amounted to $0 and $502,139 for the year ended
December 31, 2017 and 2016, respectively, and is presented within interest expense, net on the consolidated statements of operations
and comprehensive loss. On September 1, 2016, the promissory notes were extinguished in connection with the refinancing transaction
discussed above. Revolving Credit Facility – Silicon
Valley Bank On December 28, 2016, the Company entered into
the Loan and Security Agreement pursuant to which Silicon Valley Bank (“SVB”) issued to the Company a $3 million revolving
line of credit (the “Revolving Credit Facility”). Subject to any adjustments upon an event of
default, the principal amount outstanding under the line of credit had accrued interest at a floating per annum rate equal to 2.25%
above the Prime Rate published in the Wall Street Journal, which interest was payable monthly and computed on the basis of a 360-day
year for the actual number of days elapsed. As of December 31, 2017 and 2016, the principal
amount outstanding under the Revolving Credit Facility was $0 and $1,375,474, respectively. Amortization of deferred financing
costs included in interest expense, net for the year ended December 31, 2017 and 2016 amounted to $45,323 and $0, respectively.
On August 1, 2017, the Company repaid all amounts owed to SVB under these agreements and such agreements were terminated. A loss
on extinguishment of debt of $38,287 was recorded during the year ended December 31, 2017 relating to the unamortized carrying
value of deferred financing costs as of the date of extinguishment. Letter of Credit – Western Alliance
Bank On August 31, 2016, in lieu of a security deposit
under the lease dated October 26, 2010, with Metropolitan Life Insurance Company, for real property located at 27-01 Queens Plaza
North, Long Island City, NY, Frankly Media LLC entered into a standby letter of credit with Western Alliance Bank for an amount
of $500,000 (the “Letter of Credit”). For each advance, interest will accrue at a rate equal to the sum of (i) the
Base Rate (as defined below), plus (ii) 3.50%, provided that such interest rate will change from time to time as the Base Rate
changes. The “Base Rate” means the rate of interest used as the reference or base rate to establish the actual rates
charged on commercial loans and which is publicly announced or reported from time to time by the Wall Street Journal as the “prime
rate”. Interest will accrue from the date of the advance until such advance is paid in full. The Company has granted Western
Alliance Bank a security interest in a $524,115 controlled cash deposit account together with (i) all interest, whether now accrued
or hereafter accruing; (ii) all additional deposits hereafter made to the account; (iii) any and all proceeds from the account;
and (iv) all renewals, replacements and substitutions for any of the foregoing. As of December 31, 2017, no advances were made
under the Letter of Credit. The cash security interest of $524,115 is presented within restricted cash on the consolidated balance
sheets. Debt Maturities Scheduled debt principal payments during each
of the next five calendar years following December 31, 2017 and thereafter are as follows:
Payments Due During the Years Ending December 31,
Non-revolving credit facility, net
2018 $ -
2019 2,687,500
2020 2,750,000
2021 9,062,500
2022 -
Thereafter -
Total principal payments 14,500,000
Unamortized debt discount (2,192,770 )
Unamortized deferred financing costs (151,657 )
Total carrying value at December 31, 2017 $ 12,155,573 </t>
  </si>
  <si>
    <t>Shareholders' Equity (Deficit)</t>
  </si>
  <si>
    <t>Equity [Abstract]</t>
  </si>
  <si>
    <t>7. Shareholders’ Equity (Deficit) Common Shares and Class A Restricted Voting Shares Subsequent to the Recapitalization on December
23, 2014, all common and Class A restricted voting shares and related stock-based grants have been denominated in Canadian dollars
and have been translated to U.S. dollars using the exchange rate in effect at the date of transaction or grant, as applicable. The Class A restricted voting shares have the
same voting rights as common shares except for voting for the election and removal of directors of the Company. The Class A restricted
voting shares participate in dividends and liquidation events in the same manner as common shares. In terms of restrictions on
transfer, no Class A restricted voting shares shall be transferred to another party unless an offer to acquire common shares is
concurrently made that is identical to the offer for the Class A restricted voting shares in terms of price per share, percentage
of outstanding shares to be transferred and in all other material respects. Shares Issued During the Year Ended December 31, 2017 During the year ended December 31, 2017, the
Company issued a total of 98,387 common shares for employee and director RSUs that vested. In addition, the Company exchanged 97,674 Class
A restricted shares for an equal number of common shares. Shares Issued During the Year Ended December 31, 2016 In December 2016, the Company sold an aggregate
of 85,131 common shares and 42,565 (one-half of common shares sold) Private Placement Warrants (the “December Private Placement”)
for gross proceeds of CDN$651,250 or $486,116. Each Private Placement Warrant entitles the holder thereof to purchase one additional
common share at an exercise price of CDN$9.52 for a period of 24 months from issuance. The gross proceeds were allocated between
the common shares and Private Placement Warrants using the relative fair value method which resulted in $403,608 and $82,508 being
allocated to the common shares and Private Placement Warrants, respectively. The Company also issued broker warrants to purchase
4,129 common shares to the Private Placement Finders, representing 6% of the total aggregate common shares placed by the Private
Placement Finders. In connection with the December Private Placement, the Company incurred $61,131 in share issuance costs, offset
by $9,319, being the value attributed to the broker warrants, for net share issuance costs of $51,812. On September 1, 2016, the Company completed
the closing of its financing with Raycom (Note 6). Raycom exchanged $1.0 million of its existing $4.0 million promissory note from
the Company for 150,200 common shares of the Company. The Company incurred share issuance costs of $22,723 in connection with this
transaction. In connection with the purchase agreement described
in Note 3, 88,855 Class A restricted voting shares held by GEI were exchanged for an equal number of common shares during August
2016. In addition, in connection with the Raycom refinancing transaction (Note 6), 397,125 Class A restricted voting shares held
by Raycom were exchanged for an equal number of common shares. During the year ended December 31, 2016, the
Company issued a total of 5,299 common shares for employee RSUs that vested. In addition, the Company exchanged two additional
investors’ 10,172 Class A restricted shares for an equal number of common shares. Stock-Based Compensation Description of the Plan On October 20, 2017, the Company adopted an
amended and restated equity incentive plan (the “Restated Plan”). The Restated Plan amends the equity incentive plan,
effective as of October 1, 2017, by replacing the compensation plan limit with a fixed total limit of 435,000 common shares that
may be granted under option and RSU awards. Options may be exercised over periods of up
to 10 years as determined by the Company’s Board of Directors (“Board”) and the exercise price shall not be less
than the closing price of the shares on the day preceding the award date. Option awards generally vest over four years with one
year cliff vesting. The Restated Plan allows the Company to award
RSUs to officers, employees, directors and consultants of Frankly and its subsidiaries upon such conditions as the Board may establish,
including the attainment of performance goals recommended by the Company’s compensation committee. The purchase price for
common shares of the Company issuable under each RSU award, if any, shall be established by the Board at its discretion. Shares
issued pursuant to any RSU award may be made subject to vesting conditions based upon the satisfaction of service requirements,
conditions, restrictions, time periods or performance goals established by the Board. Based on the number of outstanding options
and RSUs as of December 31, 2017 and RSUs vested through December 31, 2017, the Company had 22,177 options or RSUs remaining for
issuance under the Restated Plan. The Company did not recognize any tax benefits
for stock-based compensation during any of the periods presented. Stock Options The following table sets forth the activity for the Company’s
stock options during the periods presented:
Weighted Average
Remaining
Grant Date Contractual
Shares Exercise Price Fair Value Term (Years)
Balance, December 31, 2015 140,809 $ 35.53 $ 17.17 7.12
Granted 170,147 12.19 3.61
Exercised - - -
Forfeited or canceled (65,194 ) 34.82 12.32
Balance, December 31, 2016 245,762 $ 19.52 $ 9.10 8.71
Adjustment - Balance, December 31, 2016 (53 )(a) - -
Granted 74,327 5.48 2.81
Exercised - - -
Forfeited or canceled (50,431 ) 18.21 9.30
Canceled (Option Replacement) (193,339 )(b) 19.90 9.11
Granted (Option Replacement) 113,677 (b) 5.30 9.11
Balance, December 31, 2017 189,943 $ 5.47 $ 6.58 8.22
Vested and expected to vest, December 31, 2017 183,924 $ 5.48 $ 6.65 8.20
Exercisable, December 31, 2017 69,567 $ 5.73 $ 10.17 7.33 (a) On February 3, 2017,
the Company effected a one-for-seventeen reverse split. Upon finalizing the impact at the holder level, a small rounding adjustment
was required to true-up options outstanding as of December 31, 2016. (b) On March 3, 2017, the
Company cancelled all outstanding options granted under the equity incentive plan with an exercise price of CDN$17.00 or greater
and issued one new option for each 1.7 canceled options (the “Option Replacement”). The Company accounted for the Option
Replacement as a modification in accordance with ASC 718, Compensation—Stock Compensation. The aggregate intrinsic value of outstanding and exercisable stock
options as of December 31, 2017 is $0. During the years ended December 31, 2017 and
2016, the following stock options were granted to directors, officers and employees of the Company. The fair values of the options
granted were estimated based on the Black-Scholes option pricing model, using the following assumptions:
Year Ended December 31,
2017 2016
Number of options granted 74,327 170,147
Dividend yield 0 % 0 %
Risk-free interest rate 1.38%~1.73 % 0.70%~1.00 %
Volatility 67.13%~71.87 % 65.89%~85.70 %
Expected term in years 6.25 6.25
Forfeiture rate 5 % 5 % Restricted Share Units The following table sets forth the activity for the Company’s
RSUs for the periods presented:
Weighted-Average
Grant Date
Shares Fair Value
Balance, December 31, 2015 35,767 21.26
Granted 60,832 6.38
Vested (5,299 ) 10.89
Forfeited or canceled (14,569 ) 36.35
Balance, December 31, 2016 76,731 $ 7.31
Adjustment - Balance, December 31, 2016 (7 )(a) -
Granted 201,507 3.11
Vested (98,387 ) 5.04
Forfeited or canceled (754 ) 6.44
Balance, December 31, 2017 179,090 $ 3.84 (a) On February 3, 2017,
the Company effected a one-for-seventeen reverse split. Upon finalizing the impact at the holder level, a small rounding adjustment
was required to true-up RSUs outstanding as of December 31, 2016. The RSUs granted during the years ended December
31, 2017 and 2016 had an aggregate fair value of $626,532 and $387,982, respectively, based on the closing price for common shares
on the date of grant. Unrecognized compensation cost related to the Company’s non-vested RSUs was $444,234 as of December
31, 2017, which is expected to be recognized from 2018 through 2020.</t>
  </si>
  <si>
    <t>Income Taxes</t>
  </si>
  <si>
    <t>Income Tax Disclosure [Abstract]</t>
  </si>
  <si>
    <t>8. Income Taxes Loss before income taxes includes the following components
Year Ended December 31,
2017 2016
United States $ (11,336,118 ) $ (6,950,722 )
Canada (5,857,521 ) (3,760,220 )
Total $ (17,193,639 ) $ (10,710,942 ) The Company had no income tax expense or benefit
for the year ended December 31, 2017 and 2016. Reconciliation of Effective Tax Rate The reconciliation of the federal statutory
tax rate to the Company’s effective tax rate is as follows:
Year Ended December 31,
2017 2016
Loss before income taxes $ (17,193,639 ) $ (10,710,942 )
US Federal statutory income tax rate 34.0 % 34.0 %
Expected income tax benefit based on Federal income tax rate $ (5,845,837 ) $ (3,641,720 )
Reconciling items:
Foreign rate differential (1,716,456 ) (1,117,692 )
Stock-based compensation 508,930 676,817
Stock exchange listing fees - 263,212
Other permanent differences 361,557 31,814
State and local taxes (868,800 ) (417,022 )
U.S. tax rate change 8,409,780 -
Valuation allowance (849,174 ) 4,204,591
Income tax expense $ - $ - Deferred Taxes The Company had the following temporary differences that would ordinarily
give rise to deferred taxes:
December 31,
2017 2016
Deferred tax asets:
Professional services $ - $ 57,893
Net operating loss carryforwards 10,167,103 11,109,255
Credits 52 38
Other 1,735,575 898,681
Intangible assets 6,020,900 6,670,091
Total 17,923,630 18,735,958
Valuation allowance (17,923,630 ) (18,735,958 )
$ - $ - In assessing the realizability of deferred
tax assets, management considers whether it is more-likely-than-not that some portion or all of the deferred tax assets will not
be realized. The Company regularly assesses the likelihood that the deferred tax assets will be recovered from future taxable income.
The Company considers projected future taxable income and ongoing tax planning strategies, then records a valuation allowance to
reduce the carrying value of the net deferred taxes to an amount that is more-likely-than-not able to be realized. Based upon the
Company’s assessment of all available evidence, including the previous three years of U.S. based taxable income and loss
after permanent items, estimates of future profitability, and the Company’s overall prospects of future business, the Company
determined that it is more-likely-than-not that the Company will not be able to realize a portion of the deferred tax assets in
the future. The Company will continue to assess the potential realization of deferred tax assets on an annual basis, or an interim
basis if circumstances warrant. If the Company’s actual results and updated projections vary significantly from the projections
used as a basis for this determination, the Company may need to change the valuation allowance against the gross deferred tax assets.
On the basis of this evaluation, as of December 31, 2017, a valuation allowance of $17.9 million was recorded to reduce the net
deferred tax assets to their estimated realizable value. The Company considers the undistributed earnings
of its U.S. subsidiaries as of December 31, 2017, to be indefinitely reinvested and, accordingly, no income taxes have been provided
thereon. As of December 31, 2017, there were no earnings in the U.S. subsidiaries. The Company does not have the intention or capability
to, repatriate funds to Frankly Inc. and have no plans of sale or liquidation of U.S. subsidiaries that would give rise to recognition
of basis differences in the stock of U.S. subsidiaries. The Company had U.S. federal and state income
tax net operating loss carry-forwards of approximately $35.7 million and $23.5 million, respectively, as of December 31, 2017 to
apply against future taxable income. If not utilized, these net operating losses will expire on various dates in the next 20 years
(primarily after 2031). Additionally, the Company had Canadian income tax net operating loss carry-forwards of approximately $6.8 million which will begin to expire in 2033.
These net operating loss carry-forward balances might be subject to annual limitations in their use in accordance with U.S. Internal
Revenue Code (“IRC”) section 382. The Company has not undertaken the effort of performing the IRC Section 382 study
as it has not had the need to utilize the net operating loss carry-forward balances to offset taxable income. However, should the
facts change the Company will perform such a study. The following is a tabular reconciliation of
the total amounts of unrecognized tax benefits:
Year Ended December 31,
2017 2016
Unrecognized tax benefits - January 1 $ - $ 358,458
Gross increases - tax positions in prior period - -
Gross decreases - tax positions in prior period - (358,458 )
Gross increases - tax positions in current period - -
Settlement - -
Lapse of statute of limitations - -
Unrecognized tax benefits - December 31 $ - $ - The Company recognizes accrued interest related
to unrecognized tax benefits and penalties as income tax expense. The Company does not have any material unrecognized tax benefits
which would affect the effective tax rate if recognized. The Company does not have any unrecognized tax benefits which would reverse
within the next twelve months. The Company is subject to taxation in the United
States and various states and Canada. As of December 31, 2017, tax years 2014 and forward were generally open to examination by
various jurisdictions. On December 22, 2017, the U.S. government enacted
the Tax Cuts and Jobs Act (the “Tax Act”). The Tax Act includes significant changes to the U.S. corporate income tax
system including: a federal corporate rate reduction from 35% to 21%; limitations on the deductibility of interest expense; creation
of the base erosion anti-abuse tax (“BEAT”), a new minimum tax; and the transition of U.S. international taxation from
a worldwide tax system to a modified territorial tax system. The change to a modified territorial tax system resulted in a one-time
U.S. tax liability on those earnings which have not previously been repatriated to the U.S. (the “Transition Tax”),
with future distributions not subject to U.S. federal income tax when repatriated. A majority of the provisions in the Tax Act
are effective January 1, 2018. The Company has reflected the impact of the
changes to the U.S. corporate tax rates. The adjustment of the tax rates reduced the gross deferred tax asset by $7.9 million
with a corresponding $7.9 million adjustment to the valuation allowance. This has no impact to the net tax expense. All impacts
of the Tax Act have been measured in the Company’s income tax provision.</t>
  </si>
  <si>
    <t>Commitments and Contingencies</t>
  </si>
  <si>
    <t>Commitments and Contingencies Disclosure [Abstract]</t>
  </si>
  <si>
    <t>9. Commitments and Contingencies Legal Proceedings On July 21, 2017, a complaint was filed by
GEI, Albert C. Gannaway III, and Samantha Gannaway, and was served on August 4, 2017, captioned Gannaway Entertainment, Inc., Albert
C. Gannaway III, Samantha Gannaway V.S. Frankly Inc., Steve Chung, SKP America, LLC, JJR Private Capital Limited Partnership, Ron
Schmeichel, Louis Schwartz in the U.S. District Court for the Northern District of California against the Company, the Company’s
Chief Executive Officer, Chief Financial Officer and Chief Operating Officer and others alleging violations of U.S. securities
laws, fraud and breach of fiduciary duties, and seeking in excess of $15 million in damages, arising out of the Company’s
acquisition of Gannaway Web Holdings, LLC from GEI and other parties in 2015. On September 30, 2017, the defendants filed
a motion to dismiss the complaint. On October 11, 2017 the plaintiffs filed an amended complaint. On October 31, 2017 the defendants
filed a motion to dismiss the amended complaint. On March 12, 2018, the plaintiffs in the GEI complaint voluntarily terminated
their case. On March 15, 2018, the plaintiffs in the GEI complaint re-filed their complaint in state court. The Company is reviewing
the complaint with its counsel and believe that the claims are without merit. The Company intends to defend the claims vigorously. Operating Lease Commitments The Company is obligated under multiple non-cancellable
operating leases for office space, expiring in 2019 through 2023. The Company has two subleases for its excess office space as
of December 31, 2017. Rent expense, net of sublease income, for the year ended December 31, 2017 and 2016 was $1,034,000 and $1,377,000,
respectively. The future aggregate minimum lease payments
under these non-cancellable operating leases, without regard to subleases, are payable as follows as of December 31, 2017:
Payments Due During the Years Ending December 31, Total
2018 1,558,758
2019 1,261,458
2020 899,558
2021 852,908
2022 852,908
Thereafter 142,151
Total $ 5,567,741 Capital Lease Commitments The Company is party to various computer-related
equipment leases that qualify as capital lease obligations, expiring in 2018. The present value of the future minimum lease payments
at inception of the lease is recorded as a capitalized asset within property and equipment (Note 5) with the related capital lease
obligation as a liability in the accompanying consolidated balance sheets. Future minimum capital lease payments were payable as follows as
of December 31, 2017:
Payments Due During the Years Ending December 31, Total
2018 $ 40,742
Total 40,742
Amount representing interest (293 )
Present value of minimum lease payments 40,449
Less current portion (40,449 )
Non-current portion $ - Employee Benefit Plan The Company’s subsidiaries, Frankly
Co. and Frankly Media, have a 401(k) plan (the “Plan”), which covers all eligible employees. Under the Plan, employees
may contribute from their gross salaries on a before tax basis up to annual statutory limits determined each year.</t>
  </si>
  <si>
    <t>Subsequent Events</t>
  </si>
  <si>
    <t>Subsequent Events [Abstract]</t>
  </si>
  <si>
    <t>10. Subsequent Events The Company has evaluated subsequent events
through April 2, 2018 which is the date these consolidated financial statements were available to be issued, and determined that
there have been no events that have occurred that would require adjustments to or disclosure in the consolidated financial statements
except for the transactions described below. On March 13, 2018, the Company received $1
million of the additional $1.5 million of credit available under the credit agreement with Raycom Media, Inc., bringing the total
outstanding loan balance under the Credit Agreement to $15.5 million. On March 28, 2018, the Company entered into
amendments to the Raycom SPA and Credit Agreement, pursuant to which Raycom and the Company agreed to extend the date the Company
becomes subject to various financial covenant ratios from March 31, 2018 to June 30, 2019, the enlargement of the Board to seven
members from March 31, 2018 to June 30, 2018, subject to shareholder approval and agreed that interest payments on the outstanding
Loan balance for the period commencing on January 1, 2018 and continuing thereafter will be suspended, and each such suspended
interest payment will be added to the principal balance of the Loan, and the 12% rate for overdue interest will not apply to such
suspended interest.</t>
  </si>
  <si>
    <t>Summary of Significant Accounting Policies (Policies)</t>
  </si>
  <si>
    <t>Basis of Presentation and Use of Estimates</t>
  </si>
  <si>
    <t>Basis of Presentation and Use of Estimates The accompanying consolidated financial statements
of the Company have been prepared in accordance with U.S. generally accepted accounting principles (“GAAP”), as defined
in the Financial Accounting Standards Board (“FASB”) Accounting Standards Codification (“ASC”) Topic 205
– Presentation of Financial Statements The Company’s business is generally not
impacted by seasonality, with the exception of advertising revenue. Revenues from advertising products and services experience
some seasonality as they are dependent on website traffic and market price for advertising inventory both of which are usually
low at the beginning of the year and high at the end of the year and during the fall and winter holiday seasons. The preparation of consolidated financial
statements in conformity with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the useful lives and expected future cash flows of long-lived assets,
including capitalized software costs and other intangibles, (ii) the valuation of assets acquired in business combinations, (iii)
share-based compensation, (iv) valuation allowance on deferred tax assets and (v) the fair value of the Company’s reporting
unit.</t>
  </si>
  <si>
    <t>Basis of Consolidation</t>
  </si>
  <si>
    <t>Basis of Consolidation These consolidated financial statements include
the accounts of Frankly Inc. and its wholly-owned subsidiaries Frankly Co. and Frankly Media LLC. All intercompany balances and
transactions have been eliminated on consolidation.</t>
  </si>
  <si>
    <t>Revenue Recognition</t>
  </si>
  <si>
    <t xml:space="preserve">Revenue Recognition Revenue is measured as the fair value of the
consideration received or receivable, and represents amounts earned for services rendered. The Company’s primary sources
of revenue are license fees for the use of its content management system and video software, and digital advertising revenue. The
Company begins to recognize revenue when all of the following criteria under ASC 605-10 – Revenue Recognition The Company accounts for license fees for the
use of its content management system in accordance with ASC 605-25 – Multiple Element Arrangements. Certain Revenue Arrangements that Include Software Elements
● License Fees —
● Advertising (National Advertising) — Revenue Recognition - Principal Agent Considerations
● Advertising (Local Advertising) —
●
Usage Fees — revenue as earned based on the actual usage.
● Professional Services and other — </t>
  </si>
  <si>
    <t>Business Combinations</t>
  </si>
  <si>
    <t>Business Combinations A business acquired is reflected in the results
of the Company effective from its date of acquisition through the end of the reporting period. The Company applies the provisions
of ASC Topic 805, Business Combinations The determination of estimated fair values
of acquired intangible assets, as well as the useful economic life ascribed to finite lived intangible assets, requires the use
of significant judgment. The use of different estimates and assumptions to those used by the Company could result in a materially
different valuation of acquired intangible assets, which could have a material effect on the Company’s consolidated results
of operations.</t>
  </si>
  <si>
    <t>Capitalization of Software Development Costs</t>
  </si>
  <si>
    <t>Capitalization of Software Development Costs The Company accounts for its software development
costs on its content management system and mobile applications as internal-use software in accordance with ASC 350-40 – Intangibles,
Goodwill and other Internal- Use Software Costs of Software to Be Sold, Leased, or Marketed During the years ended December 31, 2017 and
2016, the Company capitalized $3,251,162 and $4,167,588, respectively, of combined internal and external costs related to the
application development stage. Internal and external training and maintenance costs are expensed as incurred. Capitalized costs
are amortized on a straight-line basis over the software’s estimated useful life, which is three to five years beginning
when the software is ready for use. Periodically, the Company reassesses the useful life considering technology, obsolescence,
and other factors.</t>
  </si>
  <si>
    <t>Research and Development Costs</t>
  </si>
  <si>
    <t>Research and Development Costs Research and development expenses consist
primarily of compensation-related expenses to employees and non- employee contractor costs incurred for the research and development
of and maintenance and operation of our products, equipment and related infrastructure. Research and development expenses are
reported net of amounts capitalized as software development costs.</t>
  </si>
  <si>
    <t>Impairments and Fair Value Measurements</t>
  </si>
  <si>
    <t>Impairments and Fair Value Measurements Goodwill Impairment The Company recorded goodwill of approximately
$22.8 million in its acquisition of Worldnow (Note 3). The Company has one reporting unit, which is the same as its reportable
segment. In connection with the Company’s annual goodwill impairment testing as of December 31, 2017 and 2016, the Company
determined that under ASC 350-20 – Intangibles, Goodwill and other Internal-Use Software Significant judgments and estimates are required
in assessing the fair value of the reporting unit. These estimates and assumptions are complex and subject to a significant degree
of judgment with respect to certain factors including, but not limited to, revenue growth rates, future cash flows, discount rates,
future economic and market conditions and determination of appropriate market comparables. The Company bases its fair value estimates
on assumptions that are consistent with information used by the business for planning purposes and that it believes to be reasonable;
however, actual future results may differ from those estimates. Changes in judgments on any of these factors could materially affect
the value of the reporting unit. Impairment of Long-Lived Assets, Excluding
Goodwill — Fair Value Measurements —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t>
  </si>
  <si>
    <t>Stock-Based Compensation</t>
  </si>
  <si>
    <t>Stock-Based Compensation The Company records compensation costs related
to stock-based awards in accordance with ASC 718, Compensation—Stock Compensation</t>
  </si>
  <si>
    <t>Cash and Cash Equivalents</t>
  </si>
  <si>
    <t>Cash and Cash Equivalents The Company considers all short-term, highly-liquid
investments that are both readily convertible to cash and have an original maturity of three months or less to be cash equivalents.
The Company did not have any cash equivalents for any of the periods presented. Cash is held in the custody of several financial
institutions. The Company seeks to mitigate credit risk by depositing funds only with major financial institutions. At various
points during the years ended December 31, 2017 and 2016, the Company had amounts in excess of federally insured limits on deposit
with banks. The Company has not experienced any losses in such accounts, and management believes it is not subject to significant
credit risk on cash.</t>
  </si>
  <si>
    <t>Restricted Cash</t>
  </si>
  <si>
    <t>Restricted Cash The Company has restricted cash related to
the security interest on the standby letter of credit with Western Alliance Bank (Note 6) in the amount of $524,115. In addition,
$110,000 is restricted as a security interest on Silicon Valley Bank for corporate credit cards.</t>
  </si>
  <si>
    <t>Accounts Receivable and Concentration</t>
  </si>
  <si>
    <t>Accounts Receivable and Concentration Accounts receivable are amounts due from customers
for services performed in the ordinary course of business and are presented net of an allowance for doubtful accounts. If collection
is expected in one year or less, they are classified as current assets. If not, they are presented as non-current assets. The Company
maintains an allowance for doubtful accounts for estimated losses resulting from the inability of its customers to make required
payments. This allowance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Accounts receivable are considered past due when not paid by the
due date agreed upon with the customer, which ranges from 15 to 60 days beyond the invoice date. The Company does not accrue interest
on past due accounts receivable. Receivables are written off only after all collection attempts have failed and are based on individual
credit evaluation and the specific circumstances of the customer. The allowance for doubtful accounts was $70,000 and $29,974 as
of December 31, 2017 and 2016, respectively. Accounts receivable are subject to credit
risk and as of December 31, 2017 and 2016, two customers each accounted for greater than 10% of the Company’s accounts receivable
balance. In total, these two customers accounted for 26% of the Company’s accounts receivable balance. Additionally, approximately
38% and 33% of the Company’s revenue for the year ended December 31, 2017 and 2016, respectively, was generated from customers
that accounted for greater than 10% of the Company’s total revenue.</t>
  </si>
  <si>
    <t>Income Taxes Deferred income tax assets and liabilities
are determined based on temporary differences between the financial statement and income tax bases of assets and liabilities and
net operating loss and credit carryforwards using enacted income tax rates in effect for the year in which the differences are
expected to reverse. A valuation allowance is established to the extent necessary to reduce deferred income tax assets to amounts
that more-likely-than-not will be realized. 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likely-than-not to be realized upon ultimate settlement in the consolidated financial
statements. It is the Company’s policy to recognize interest and penalties related to income tax matters in income tax expense.</t>
  </si>
  <si>
    <t>Property and Equipment</t>
  </si>
  <si>
    <t>Property and Equipment Property and equipment are presented at cost
less accumulated depreciation. Depreciation is recognized on a straight-line
basis over estimated useful lives as follows:
● Leasehold improvements Lesser of 10 years or remaining life of the lease
● Computer equipment 2 to 5 years
● Office equipment and furniture 5 to 7 years</t>
  </si>
  <si>
    <t>Stock Issuance Costs</t>
  </si>
  <si>
    <t>Stock Issuance Costs The Company charges incremental costs incurred
in respect of raising capital against the equity proceeds raised, including legal, accounting, agent and investment banking fees.</t>
  </si>
  <si>
    <t>Foreign Currency</t>
  </si>
  <si>
    <t>Foreign Currency The local currency of Frankly Inc., the parent
holding entity, is the Canadian dollar; however, the Company’s functional and reporting currency is the U.S. dollar. The
assets and liabilities of the holding entity are translated into the Company’s functional currency using the exchange rate
at the reporting date except for shareholders’ equity (deficit), which is translated using historical rates. The income
and expenses of the holding entity are translated into the Company’s functional currency at average exchange rates prevailing
throughout the reporting period. The gains or losses resulting from such translation are reported as other comprehensive income
or loss. A transaction gain or loss realized upon settlement of a foreign currency transaction generally will be included in the
consolidated statement of operations and comprehensive loss for the period in which the transaction is settled.</t>
  </si>
  <si>
    <t>Earnings (Loss) Per Share</t>
  </si>
  <si>
    <t>Earnings (Loss) Per Share Basic earnings (loss) per share is calculated
in accordance with ASC 260, Earnings per Share</t>
  </si>
  <si>
    <t>Accounts Payable and Accrued Expenses</t>
  </si>
  <si>
    <t>Accounts Payable and Accrued Expenses Accounts payable consists of trade accounts
payable to vendors as well as amounts due to customers under national advertising arrangements. Accrued expenses consists of accrued
compensation and benefits, accrued sales and use taxes, accrual for amounts due to customers under national advertising arrangements
and accrued professional fees including audit, tax and legal.</t>
  </si>
  <si>
    <t>Other Assets and Other Liabilities</t>
  </si>
  <si>
    <t>Other Assets and Other Liabilities Other assets include rental deposits and the
long-term portion of unbilled revenue and other liabilities include deposits related to subleases. In addition, as of December
31, 2017, other liabilities included $740,523 accrued in connection with an employee retention plan. On October 19, 2017, the Company began an employee
retention plan (the “Retention Plan”) to induce selected key contributors to remain employed with the Company, or an
acquirer of the Company in a strategic transaction, and to remain actively engaged in the Company’s business, and to enhance
the Company’s value by providing participants incentive benefits to help assure the success of any strategic transaction
concerning the Company. The Retention Plan has two primary incentive
components, a severance component and a bonus component. The severance component is contingently payable upon a double trigger
as follows: 1) the Company completes a strategic transaction by February 15, 2018; and 2) within six months thereafter, Company
(including any subsidiary or successor thereof) terminates participant employment without cause. As of February 15, 2018, the Company
did not complete a strategic transaction as defined under the Retention Plan. The bonus component is payable at various
percentages of base salary, and is contingent upon the occurrence of the following events, with each event being allocated a portion
of the total eligible bonus amount, depending on the participant: 1) Retention bonus in the event that the participant remains
employed by the Company through February 15, 2018; 2) Company performance goal bonus in the event that the Company achieves internal
performance goals in specific areas in the last four months of 2017; and 3) Strategic transaction bonus in the event that the
Company enters a definitive binding agreement for a strategic transaction, as defined in the Retention Plan, by February 15, 2018.
As of December 31, 2017, the Company has accrued $740,523 related to the Retention Plan within other liabilities on the consolidated
balance sheet.</t>
  </si>
  <si>
    <t>Recently Issued Accounting Pronouncements</t>
  </si>
  <si>
    <t>Recently Issued Accounting Pronouncements The Company is an “emerging growth company”
(“EGC”) as defined by the Jumpstart Our Business Startups (“JOBS”) Act of 2012. The JOBS Act provides that
an emerging growth company can take advantage of the extended transition period provided in Section 7(a)(2)(B) of the Securities
Act for complying with new or revised accounting standards. In other words, an emerging growth company can selectively delay the
adoption of certain accounting standards until those standards would otherwise apply to private companies. The Company has elected
to avail itself of this exemption and, as a result, its financial statements may not be comparable to the financial statements
of issuers that are required to comply with the effective dates for new or revised accounting standards that are applicable to
public companies. Section 107 of the JOBS Act provides that the Company can elect to opt out of the extended transition period
at any time, which election is irrevocable. ASU 2014-09: Revenue from Contracts with
Customers (Topic 606) — ASU 2016-02: Leases (Topic 842) ASU 2016-15: Statement of Cash Flows (Topic
230), Classification of Certain Cash Receipts and Cash Payments — ASU 2016-18: Statement of Cash Flows (Topic
230), Restricted Cash —</t>
  </si>
  <si>
    <t>Recently Adopted</t>
  </si>
  <si>
    <t xml:space="preserve">Recently Adopted ASU 2015-17: Income Taxes (Topic 740), Balance
Sheet Classification of Deferred Taxes ASU 2016-09: Compensation – Stock
Compensation (Topic 718), Improvements to Employee Share-Based Payment Accounting — ASU 2017-04: Simplifying the Test for Goodwill
Impairment (Topic 350) — </t>
  </si>
  <si>
    <t>Summary of Significant Accounting Policies (Tables)</t>
  </si>
  <si>
    <t>Schedule of Estimated Useful Life of Assets</t>
  </si>
  <si>
    <t>Depreciation is recognized on a straight-line
basis over estimated useful lives as follows:
● Leasehold improvements Lesser of 10 years or remaining life of the lease
● Computer equipment 2 to 5 years
● Office equipment and furniture 5 to 7 years</t>
  </si>
  <si>
    <t>Related Party Transactions and Balances (Tables)</t>
  </si>
  <si>
    <t>Summary of Related Party Balances</t>
  </si>
  <si>
    <t>The following table summarizes related party
balances in the consolidated balance sheets for the periods presented:
December 31,
Amounts Due (to) from Related Parties 2017 2016
Non-revolving credit facility, net
Raycom $ (12,155,573 ) $ (11,630,384 )
Due (to) from Raycom:
Accounts receivable, net 427,489 295,231
Prepaid expenses and other current assets - 70,000
Accounts payable (275,960 ) (159,385 )
Accrued expenses (432,802 ) -
Deferred revenue (4,896,585 ) (2,896,585 )
Total due to Raycom (5,177,858 ) (2,690,739 )
Due from Mobdub:
Prepaid expenses and other current assets 87,500 129,167
Total due from Mobdub 87,500 129,167
Total due to related parties, net $ (5,090,358 ) $ (2,561,572 )</t>
  </si>
  <si>
    <t>Schedule of Operations and Comprehensive Loss</t>
  </si>
  <si>
    <t xml:space="preserve">The following table summarizes related party
transactions in the consolidated statements of operations and comprehensive loss for the periods presented:
Year Ended December 31,
Revenue (Expense) from Related Parties 2017 2016
Raycom:
Revenue $ 5,270,346 $ 5,021,343
Interest on promissory notes - (133,333 )
Interest on non-revolving credit facility (2,039,804 ) (673,353 )
Interest on the Advance Agreement (319,651 ) -
2,910,891 4,214,657
GEI:
Interest on promissory notes - (368,806 )
Mobdub:
License fees (116,667 ) (145,442 )
(116,667 ) (145,442 )
$ 2,794,224 $ 3,700,409 </t>
  </si>
  <si>
    <t>Long-Lived Assets (Tables)</t>
  </si>
  <si>
    <t>Schedule of Depreciation and Amortization Expense</t>
  </si>
  <si>
    <t xml:space="preserve">All of the Company’s long-lived assets
are domiciled in the U.S. Depreciation and amortization expense for long- lived assets was as follows for the periods presented:
Year Ended December 31,
2017 2016
Depreciation of property and equipment $ 603,991 $ 701,724
Amortization of capitalized software 2,904,561 1,823,431
Amortization of other intangibles 873,336 873,336
Total depreciation and amortization $ 4,381,888 $ 3,398,491 </t>
  </si>
  <si>
    <t>Schedule of Property and Equipment</t>
  </si>
  <si>
    <t xml:space="preserve">The following table summarizes property and equipment, net, including
assets held under capital lease:
December 31,
2017 2016
Cost:
Office and computer equipment and software $ 2,064,676 $ 1,981,889
Leasehold improvements 603,978 578,781
2,668,654 2,560,670
Accumulated depreciation and amortization:
Office and computer equipment and software (1,416,140 ) (926,901 )
Leasehold improvements (267,193 ) (152,441 )
(1,683,333 ) (1,079,342 )
$ 985,321 $ 1,481,328 </t>
  </si>
  <si>
    <t>Summary of Software Development Costs</t>
  </si>
  <si>
    <t xml:space="preserve">The following table summarizes software development costs, net for
the periods presented:
December 31,
2017 2016
Cost $ 12,120,789 $ 9,001,660
Accumulated amortization (5,148,048 ) (2,291,166 )
$ 6,972,741 $ 6,710,494 </t>
  </si>
  <si>
    <t>Summary of Changes in Goodwill</t>
  </si>
  <si>
    <t xml:space="preserve">The following table summarizes the changes in goodwill for the periods
presented:
Carrying Value
Balance, December 31, 2015 $ 10,755,581
Impairment (4,209,000 )
Balance, December 31, 2016 $ 6,546,581
Impairment (6,546,581 )
Balance, December 31, 2017 $ - </t>
  </si>
  <si>
    <t>Schedule of Intangible Assets</t>
  </si>
  <si>
    <t xml:space="preserve">The following table summarizes intangible assets,
net for the periods presented:
December 31,
2017 2016
Cost:
Broadcast relationships, 12-year useful life $ 7,600,000 $ 7,600,000
Advertiser relationships, 5-year useful life 1,200,000 1,200,000
8,800,000 8,800,000
Accumulated amortization:
Broadcast relationships (1,477,784 ) (844,448 )
Advertiser relationships (560,000 ) (320,000 )
(2,037,784 ) (1,164,448 )
$ 6,762,216 $ 7,635,552 </t>
  </si>
  <si>
    <t>Schedule of Future Amortization Expenses</t>
  </si>
  <si>
    <t xml:space="preserve">Based on the intangible assets recorded as
of December 31, 2017, scheduled annual amortization of software development costs and other intangible assets for each of the next
five calendar years following December 31, 2017, and thereafter is as follows:
Years Ending December 31, Total
2018 4,461,752
2019 3,106,056
2020 1,848,935
2021 729,324
2022 633,333
Thereafter 2,955,557
Total $ 13,734,957 </t>
  </si>
  <si>
    <t>Debt (Tables)</t>
  </si>
  <si>
    <t>Schedule of Future Principal Payments of Debt</t>
  </si>
  <si>
    <t xml:space="preserve">Scheduled debt principal payments during each
of the next five calendar years following December 31, 2017 and thereafter are as follows:
Payments Due During the Years Ending December 31,
Non-revolving credit facility, net
2018 $ -
2019 2,687,500
2020 2,750,000
2021 9,062,500
2022 -
Thereafter -
Total principal payments 14,500,000
Unamortized debt discount (2,192,770 )
Unamortized deferred financing costs (151,657 )
Total carrying value at December 31, 2017 $ 12,155,573 </t>
  </si>
  <si>
    <t>Shareholders' Equity (Deficit) (Tables)</t>
  </si>
  <si>
    <t>Schedule of Stock Options Activity</t>
  </si>
  <si>
    <t xml:space="preserve">The following table sets forth the activity for the Company’s
stock options during the periods presented:
Weighted Average
Remaining
Grant Date Contractual
Shares Exercise Price Fair Value Term (Years)
Balance, December 31, 2015 140,809 $ 35.53 $ 17.17 7.12
Granted 170,147 12.19 3.61
Exercised - - -
Forfeited or canceled (65,194 ) 34.82 12.32
Balance, December 31, 2016 245,762 $ 19.52 $ 9.10 8.71
Adjustment - Balance, December 31, 2016 (53 )(a) - -
Granted 74,327 5.48 2.81
Exercised - - -
Forfeited or canceled (50,431 ) 18.21 9.30
Canceled (Option Replacement) (193,339 )(b) 19.90 9.11
Granted (Option Replacement) 113,677 (b) 5.30 9.11
Balance, December 31, 2017 189,943 $ 5.47 $ 6.58 8.22
Vested and expected to vest, December 31, 2017 183,924 $ 5.48 $ 6.65 8.20
Exercisable, December 31, 2017 69,567 $ 5.73 $ 10.17 7.33 (a) On February 3, 2017,
the Company effected a one-for-seventeen reverse split. Upon finalizing the impact at the holder level, a small rounding adjustment
was required to true-up options outstanding as of December 31, 2016. (b) On March 3, 2017,
the Company cancelled all outstanding options granted under the equity incentive plan with an exercise price of CDN$17.00 or greater
and issued one new option for each 1.7 canceled options (the “Option Replacement”). The Company accounted for the
Option Replacement as a modification in accordance with ASC 718, Compensation—Stock Compensation. </t>
  </si>
  <si>
    <t>Schedule of Fair Value Assumptions of Stock Option</t>
  </si>
  <si>
    <t>The fair values of the options granted were
estimated based on the Black-Scholes option pricing model, using the following assumptions:
Year Ended December 31,
2017 2016
Number of options granted 74,327 170,147
Dividend yield 0 % 0 %
Risk-free interest rate 1.38%~1.73 % 0.70%~1.00 %
Volatility 67.13%~71.87 % 65.89%~85.70 %
Expected term in years 6.25 6.25
Forfeiture rate 5 % 5 %</t>
  </si>
  <si>
    <t>Schedule of Restricted Stock Units Activity</t>
  </si>
  <si>
    <t>The following table sets forth the activity for the Company’s
RSUs for the periods presented:
Weighted-Average
Grant Date
Shares Fair Value
Balance, December 31, 2015 35,767 21.26
Granted 60,832 6.38
Vested (5,299 ) 10.89
Forfeited or canceled (14,569 ) 36.35
Balance, December 31, 2016 76,731 $ 7.31
Adjustment - Balance, December 31, 2016 (7 )(a) -
Granted 201,507 3.11
Vested (98,387 ) 5.04
Forfeited or canceled (754 ) 6.44
Balance, December 31, 2017 179,090 $ 3.84 (a) On February 3, 2017,
the Company effected a one-for-seventeen reverse split. Upon finalizing the impact at the holder level, a small rounding adjustment
was required to true-up RSUs outstanding as of December 31, 2016.</t>
  </si>
  <si>
    <t>Income Taxes (Tables)</t>
  </si>
  <si>
    <t>Schedule of Loss Before Income Taxes</t>
  </si>
  <si>
    <t>Loss before income taxes includes the following components
Year Ended December 31,
2017 2016
United States $ (11,336,118 ) $ (6,950,722 )
Canada (5,857,521 ) (3,760,220 )
Total $ (17,193,639 ) $ (10,710,942 )</t>
  </si>
  <si>
    <t>Schedule of Effective Income Tax Rate Reconciliation</t>
  </si>
  <si>
    <t xml:space="preserve">The reconciliation of the federal statutory
tax rate to the Company’s effective tax rate is as follows:
Year Ended December 31,
2017 2016
Loss before income taxes $ (17,193,639 ) $ (10,710,942 )
US Federal statutory income tax rate 34.0 % 34.0 %
Expected income tax benefit based on Federal income tax rate $ (5,845,837 ) $ (3,641,720 )
Reconciling items:
Foreign rate differential (1,716,456 ) (1,117,692 )
Stock-based compensation 508,930 676,817
Stock exchange listing fees - 263,212
Other permanent differences 361,557 31,814
State and local taxes (868,800 ) (417,022 )
U.S. tax rate change 8,409,780 -
Valuation allowance (849,174 ) 4,204,591
Income tax expense $ - $ - </t>
  </si>
  <si>
    <t>Schedule of Deferred Tax Assets</t>
  </si>
  <si>
    <t xml:space="preserve">The Company had the following temporary differences that would ordinarily
give rise to deferred taxes:
December 31,
2017 2016
Deferred tax asets:
Professional services $ - $ 57,893
Net operating loss carryforwards 10,167,103 11,109,255
Credits 52 38
Other 1,735,575 898,681
Intangible assets 6,020,900 6,670,091
Total 17,923,630 18,735,958
Valuation allowance (17,923,630 ) (18,735,958 )
$ - $ - </t>
  </si>
  <si>
    <t>Schedule of Reconciliation of Unrecognized Tax Benefits</t>
  </si>
  <si>
    <t xml:space="preserve">The following is a tabular reconciliation of
the total amounts of unrecognized tax benefits:
Year Ended December 31,
2017 2016
Unrecognized tax benefits - January 1 $ - $ 358,458
Gross increases - tax positions in prior period - -
Gross decreases - tax positions in prior period - (358,458 )
Gross increases - tax positions in current period - -
Settlement - -
Lapse of statute of limitations - -
Unrecognized tax benefits - December 31 $ - $ - </t>
  </si>
  <si>
    <t>Commitments and Contingencies (Tables)</t>
  </si>
  <si>
    <t>Schedule of Future Minimum Operating Lease Payments</t>
  </si>
  <si>
    <t xml:space="preserve">The future aggregate minimum lease payments
under these non-cancellable operating leases, without regard to subleases, are payable as follows as of December 31, 2017:
Payments Due During the Years Ending December 31, Total
2018 1,558,758
2019 1,261,458
2020 899,558
2021 852,908
2022 852,908
Thereafter 142,151
Total $ 5,567,741 </t>
  </si>
  <si>
    <t>Schedule of Future Minimum Capital Lease Payments</t>
  </si>
  <si>
    <t xml:space="preserve">Future minimum capital lease payments were payable as follows as
of December 31, 2017:
Payments Due During the Years Ending December 31, Total
2018 $ 40,742
Total 40,742
Amount representing interest (293 )
Present value of minimum lease payments 40,449
Less current portion (40,449 )
Non-current portion $ - </t>
  </si>
  <si>
    <t>Description of Business and Going Concern (Details Narrative) - USD ($)</t>
  </si>
  <si>
    <t>Sep. 02, 2016</t>
  </si>
  <si>
    <t>Sep. 30, 2017</t>
  </si>
  <si>
    <t>Deferred financing costs</t>
  </si>
  <si>
    <t>Proceeds from lines of credit</t>
  </si>
  <si>
    <t>Outstanding loan</t>
  </si>
  <si>
    <t>Raycom Media, Inc [Member]</t>
  </si>
  <si>
    <t>Raycom Media, Inc [Member] | March 13, 2018 [Member]</t>
  </si>
  <si>
    <t>Raycom Media, Inc [Member] | March 13, 2018 [Member] | Credit Agreement [Member]</t>
  </si>
  <si>
    <t>Summary of Significant Accounting Policies (Details Narrative) - USD ($)</t>
  </si>
  <si>
    <t>Dec. 31, 2015</t>
  </si>
  <si>
    <t>Goodwill impairment charge</t>
  </si>
  <si>
    <t>Non-cash impairment charge</t>
  </si>
  <si>
    <t>Allowance for doubtful accounts</t>
  </si>
  <si>
    <t>Employee retention plan</t>
  </si>
  <si>
    <t>Retirement benefits, description</t>
  </si>
  <si>
    <t xml:space="preserve">The severance component is contingently payable upon a double trigger as follows: 1) the Company completes a strategic transaction by February 15, 2018; and 2) within six months thereafter, Company (including any subsidiary or successor thereof) terminates participant employment without cause. </t>
  </si>
  <si>
    <t>Accounts Receivable [Member] | Two Customers [Member]</t>
  </si>
  <si>
    <t>Concentration of risk percentage</t>
  </si>
  <si>
    <t>26.00%</t>
  </si>
  <si>
    <t>Sales Revenue, Net [Member] | Customers [Member]</t>
  </si>
  <si>
    <t>38.00%</t>
  </si>
  <si>
    <t>33.00%</t>
  </si>
  <si>
    <t>Western Alliance Bank [Member]</t>
  </si>
  <si>
    <t>Restricted cash related to security interest</t>
  </si>
  <si>
    <t>Silicon Valley Bank [Member]</t>
  </si>
  <si>
    <t>Software Development [Member]</t>
  </si>
  <si>
    <t>Acquisition of Worldnow [Member]</t>
  </si>
  <si>
    <t>Summary of Significant Accounting Policies - Schedule of Estimated Useful Life of Assets (Details)</t>
  </si>
  <si>
    <t>Leasehold Improvements [Member]</t>
  </si>
  <si>
    <t>Estimated useful lives of property and equipment, description</t>
  </si>
  <si>
    <t>Lesser of 10 years or remaining life of the lease</t>
  </si>
  <si>
    <t>Computer Equipment [Member] | Minimum [Member]</t>
  </si>
  <si>
    <t>Estimated useful lives of property and equipment</t>
  </si>
  <si>
    <t>2 years</t>
  </si>
  <si>
    <t>Computer Equipment [Member] | Maximum [Member]</t>
  </si>
  <si>
    <t>5 years</t>
  </si>
  <si>
    <t>Office Equipment and Furniture [Member] | Minimum [Member]</t>
  </si>
  <si>
    <t>Office Equipment and Furniture [Member] | Maximum [Member]</t>
  </si>
  <si>
    <t>7 years</t>
  </si>
  <si>
    <t>Acquisition of Worldnow (Details Narrative)</t>
  </si>
  <si>
    <t>Aug. 31, 2016USD ($)</t>
  </si>
  <si>
    <t>Jul. 28, 2015USD ($)</t>
  </si>
  <si>
    <t>Dec. 31, 2017USD ($)$ / sharesshares</t>
  </si>
  <si>
    <t>Dec. 31, 2016USD ($)</t>
  </si>
  <si>
    <t>Dec. 31, 2017$ / shares</t>
  </si>
  <si>
    <t>Debt interest rate</t>
  </si>
  <si>
    <t>10.00%</t>
  </si>
  <si>
    <t>Proceeds from debt</t>
  </si>
  <si>
    <t>Two Shareholders [Member]</t>
  </si>
  <si>
    <t>5.00%</t>
  </si>
  <si>
    <t>Payment to acquisitions</t>
  </si>
  <si>
    <t>Number of restricted shares consideration | shares</t>
  </si>
  <si>
    <t>Weighted average price per share | $ / shares</t>
  </si>
  <si>
    <t>Class A Restricted Voting Shares [Member] | CDN [Member]</t>
  </si>
  <si>
    <t>Purchase Agreement [Member]</t>
  </si>
  <si>
    <t>Fair value of consideration</t>
  </si>
  <si>
    <t>Fair value of share consideration percentage</t>
  </si>
  <si>
    <t>50.00%</t>
  </si>
  <si>
    <t>Consideration expiration term</t>
  </si>
  <si>
    <t xml:space="preserve">The lock-up period with respect to securities representing 50 percent of the value of the Share Consideration expired August 25, 2016; and the lock-up period with respect to the remainder of the Share Consideration expired upon August 25, 2017. </t>
  </si>
  <si>
    <t>Purchase Agreement [Member] | Gannaway Web Holdings LLC [Member]</t>
  </si>
  <si>
    <t>Total purchase consideration</t>
  </si>
  <si>
    <t>Related Party Transactions and Balances (Details Narrative) - USD ($)</t>
  </si>
  <si>
    <t>Sep. 01, 2016</t>
  </si>
  <si>
    <t>Aug. 25, 2016</t>
  </si>
  <si>
    <t>Aug. 25, 2015</t>
  </si>
  <si>
    <t>Mar. 30, 2017</t>
  </si>
  <si>
    <t>Dec. 22, 2016</t>
  </si>
  <si>
    <t>Promissory note issued</t>
  </si>
  <si>
    <t>Non-revolving line of credit</t>
  </si>
  <si>
    <t>Proceeds from line of credit</t>
  </si>
  <si>
    <t>Debt conversion of converted amount</t>
  </si>
  <si>
    <t>Debt converted into shares</t>
  </si>
  <si>
    <t>Advance Agreement [Member]</t>
  </si>
  <si>
    <t>Pre-paid future fees</t>
  </si>
  <si>
    <t>License Agreement [Member]</t>
  </si>
  <si>
    <t>Total contract value</t>
  </si>
  <si>
    <t>Agreement term</t>
  </si>
  <si>
    <t>3 years</t>
  </si>
  <si>
    <t>SKP America LLC [Member]</t>
  </si>
  <si>
    <t>Ownership percentage</t>
  </si>
  <si>
    <t>24.50%</t>
  </si>
  <si>
    <t>25.60%</t>
  </si>
  <si>
    <t>24.60%</t>
  </si>
  <si>
    <t>25.70%</t>
  </si>
  <si>
    <t>Number of restricted voting shares</t>
  </si>
  <si>
    <t>Debt due date</t>
  </si>
  <si>
    <t>Aug. 31,
		2016</t>
  </si>
  <si>
    <t>Line of credit principal amount</t>
  </si>
  <si>
    <t>Number of warrant to purchase shares of common stock</t>
  </si>
  <si>
    <t>Fair value of loan</t>
  </si>
  <si>
    <t>Fair value of warrants</t>
  </si>
  <si>
    <t>Interest expense on credit facility</t>
  </si>
  <si>
    <t>Interest expense</t>
  </si>
  <si>
    <t>Gannaway Entertainment Inc [Member]</t>
  </si>
  <si>
    <t>8.00%</t>
  </si>
  <si>
    <t>8.30%</t>
  </si>
  <si>
    <t>Related Party Transactions and Balances - Summary of Related Party Balances (Details) - USD ($)</t>
  </si>
  <si>
    <t>Total due to Raycom</t>
  </si>
  <si>
    <t>Mobdub [Member]</t>
  </si>
  <si>
    <t>Total due from Mobdub</t>
  </si>
  <si>
    <t>Raycom Media Inc and Mobdub [Member]</t>
  </si>
  <si>
    <t>Total due to related parties, net</t>
  </si>
  <si>
    <t>Related Party Transactions and Balances - Schedule of Operations and Comprehensive Loss (Details) - USD ($)</t>
  </si>
  <si>
    <t>Revenue</t>
  </si>
  <si>
    <t>Revenue from related party</t>
  </si>
  <si>
    <t>License fees</t>
  </si>
  <si>
    <t>Revenue (Expense) from Related Parties</t>
  </si>
  <si>
    <t>Interest on promissory notes</t>
  </si>
  <si>
    <t>Interest on non-revolving credit facility</t>
  </si>
  <si>
    <t>Interest on the Advance Agreement</t>
  </si>
  <si>
    <t>Long-Lived Assets (Details Narrative) - USD ($)</t>
  </si>
  <si>
    <t>Depreciation expense under capital lease</t>
  </si>
  <si>
    <t>Net carrying value of assets held under capital lease</t>
  </si>
  <si>
    <t>Description on impairment testing of goodwill</t>
  </si>
  <si>
    <t>Key assumptions used to determine the estimated fair value include: (a) expected cash flow for the nine-year period following the testing date; (b) an estimated terminal value using a terminal year growth rate of 3.0% determined based on the growth prospects of the Company; and (c) discount rate of 17.5% based on managements best estimate of the after-tax weighted average cost of capital. The majority of the inputs used in the discounted cash flow model are unobservable and thus are considered to be Level 3 fair value inputs.</t>
  </si>
  <si>
    <t>Percentage of estimated terminal value</t>
  </si>
  <si>
    <t>3.00%</t>
  </si>
  <si>
    <t>Estimate of the after-tax weighted average cost of capital, discount rate</t>
  </si>
  <si>
    <t>17.50%</t>
  </si>
  <si>
    <t>Long-Lived Assets - Schedule of Depreciation and Amortization Expense (Details) - USD ($)</t>
  </si>
  <si>
    <t>Depreciation of property and equipment</t>
  </si>
  <si>
    <t>Amortization of capitalized software</t>
  </si>
  <si>
    <t>Amortization of other intangibles</t>
  </si>
  <si>
    <t>Total depreciation and amortization</t>
  </si>
  <si>
    <t>Long-Lived Assets - Schedule of Property and Equipment (Details) - USD ($)</t>
  </si>
  <si>
    <t>Property and equipment, gross</t>
  </si>
  <si>
    <t>Accumulated depreciation and amortization</t>
  </si>
  <si>
    <t>Property and equipment, net</t>
  </si>
  <si>
    <t>Office and Computer Equipment and Software [Member]</t>
  </si>
  <si>
    <t>Long-Lived Assets - Summary of Software Development Costs (Details) - USD ($)</t>
  </si>
  <si>
    <t>Cost</t>
  </si>
  <si>
    <t>Accumulated amortization</t>
  </si>
  <si>
    <t>Long-Lived Assets - Summary of Changes in Goodwill (Details) - USD ($)</t>
  </si>
  <si>
    <t>Balance, Beginning</t>
  </si>
  <si>
    <t>Impairment</t>
  </si>
  <si>
    <t>Balance, Ending</t>
  </si>
  <si>
    <t>Long-Lived Assets - Schedule of Intangible Assets (Details) - USD ($)</t>
  </si>
  <si>
    <t>Intangible assets, gross</t>
  </si>
  <si>
    <t>Broadcast Relationships [Member]</t>
  </si>
  <si>
    <t>Advertiser Relationships [Member]</t>
  </si>
  <si>
    <t>Long-Lived Assets - Schedule of Intangible Assets (Details) (Parenthetical)</t>
  </si>
  <si>
    <t>Intangible assets useful life</t>
  </si>
  <si>
    <t>12 years</t>
  </si>
  <si>
    <t>Long-Lived Assets - Schedule of Future Amortization Expenses (Details) - USD ($)</t>
  </si>
  <si>
    <t>Thereafter</t>
  </si>
  <si>
    <t>Debt (Details Narrative)</t>
  </si>
  <si>
    <t>Sep. 02, 2016USD ($)$ / sharesshares</t>
  </si>
  <si>
    <t>Sep. 01, 2016USD ($)shares</t>
  </si>
  <si>
    <t>Dec. 31, 2017USD ($)shares</t>
  </si>
  <si>
    <t>Dec. 31, 2016$ / shares</t>
  </si>
  <si>
    <t>Dec. 28, 2016USD ($)</t>
  </si>
  <si>
    <t>Sep. 02, 2016$ / shares</t>
  </si>
  <si>
    <t>Debt converted into shares | shares</t>
  </si>
  <si>
    <t>Debt discount</t>
  </si>
  <si>
    <t>Legal fees</t>
  </si>
  <si>
    <t>Proceeds from loan repayment</t>
  </si>
  <si>
    <t>Total debt issued amount</t>
  </si>
  <si>
    <t>Revolving line of credit</t>
  </si>
  <si>
    <t>Default interest rate</t>
  </si>
  <si>
    <t>12.00%</t>
  </si>
  <si>
    <t>Cash security interest</t>
  </si>
  <si>
    <t>Letter of Credit - Western Alliance Bank [Member]</t>
  </si>
  <si>
    <t>Line of credit interest rate</t>
  </si>
  <si>
    <t>3.50%</t>
  </si>
  <si>
    <t>Security deposit</t>
  </si>
  <si>
    <t>Note payable to related party</t>
  </si>
  <si>
    <t>Gannaway Web Holdings LLC [Member]</t>
  </si>
  <si>
    <t>Acquisition of Worldnow [Member] | Unsecured Promissory Notes [Member]</t>
  </si>
  <si>
    <t>Interest expense on debt</t>
  </si>
  <si>
    <t>Loan and Security Agreement [Member]</t>
  </si>
  <si>
    <t>2.25%</t>
  </si>
  <si>
    <t>Warrant One [Member]</t>
  </si>
  <si>
    <t>Number of warrant to purchase shares of common stock | shares</t>
  </si>
  <si>
    <t>Dividend yield</t>
  </si>
  <si>
    <t>0.00%</t>
  </si>
  <si>
    <t>Risk free rate</t>
  </si>
  <si>
    <t>0.66%</t>
  </si>
  <si>
    <t>Volatility</t>
  </si>
  <si>
    <t>71.14%</t>
  </si>
  <si>
    <t>Expected term</t>
  </si>
  <si>
    <t>Forfeiture rate</t>
  </si>
  <si>
    <t>Warrant Two [Member]</t>
  </si>
  <si>
    <t>0.56%</t>
  </si>
  <si>
    <t>7 months</t>
  </si>
  <si>
    <t>CDN [Member]</t>
  </si>
  <si>
    <t>Warrant exercise price | $ / shares</t>
  </si>
  <si>
    <t>Existing amount of promissory note</t>
  </si>
  <si>
    <t>Warrant term</t>
  </si>
  <si>
    <t>Number of voting shares held by company</t>
  </si>
  <si>
    <t>Prior to the completion of the financing arrangements, Raycom held 397,125 voting shares of the Company, which represented approximately 21% of the issued and outstanding voting shares of the Company. Immediately following the completion of the financing transactions, Raycom held 547,325 voting shares of the Company and 871,160 warrants, which collectively represents approximately 27% of the issued and outstanding voting shares of the Company on a non-diluted basis.</t>
  </si>
  <si>
    <t>Due to related party</t>
  </si>
  <si>
    <t>Raycom Media, Inc [Member] | CDN [Member]</t>
  </si>
  <si>
    <t>Debt - Schedule of Future Principal Payments of Debt (Details) - USD ($)</t>
  </si>
  <si>
    <t>Total principal payments</t>
  </si>
  <si>
    <t>Unamortized debt discount</t>
  </si>
  <si>
    <t>Unamortized deferred financing costs</t>
  </si>
  <si>
    <t>Total carrying value</t>
  </si>
  <si>
    <t>Shareholders’ Equity (Deficit)(Details Narrative)</t>
  </si>
  <si>
    <t>Oct. 01, 2017shares</t>
  </si>
  <si>
    <t>Aug. 31, 2016shares</t>
  </si>
  <si>
    <t>Dec. 31, 2016USD ($)shares</t>
  </si>
  <si>
    <t>Dec. 31, 2016CAD ($)$ / sharesshares</t>
  </si>
  <si>
    <t>Share issuance costs | $</t>
  </si>
  <si>
    <t>Promissory note exchange value | $</t>
  </si>
  <si>
    <t>Promissory note face amount | $</t>
  </si>
  <si>
    <t>Number of shares issued for promissory note exchange | shares</t>
  </si>
  <si>
    <t>Number of restricted stock shares granted | $</t>
  </si>
  <si>
    <t>Stock Option [Member]</t>
  </si>
  <si>
    <t>Granted replacement options | shares</t>
  </si>
  <si>
    <t>Number of options or RSUs shares issued | shares</t>
  </si>
  <si>
    <t>Aggregate intrinsic value of outstanding | $</t>
  </si>
  <si>
    <t>Aggregate intrinsic value of exercisable | $</t>
  </si>
  <si>
    <t>Restricted Stock Units (RSUs) [Member]</t>
  </si>
  <si>
    <t>Unrecognized compensation cost | $</t>
  </si>
  <si>
    <t>Equity Incentive Plan [Member]</t>
  </si>
  <si>
    <t>Gross proceeds from sale of common shares and warrants | $</t>
  </si>
  <si>
    <t>Class A Restricted Shares [Member]</t>
  </si>
  <si>
    <t>Number of restricted stock unit shares issued | shares</t>
  </si>
  <si>
    <t>Private Placement Warrants [Member]</t>
  </si>
  <si>
    <t>Number of common shares sold | shares</t>
  </si>
  <si>
    <t>Number of warrants to purchase common shares | shares</t>
  </si>
  <si>
    <t>6.00%</t>
  </si>
  <si>
    <t>Private Placement Warrants [Member] | December Private Placement [Member]</t>
  </si>
  <si>
    <t>Common Shares [Member] | December Private Placement [Member]</t>
  </si>
  <si>
    <t>Broker Warrants [Member]</t>
  </si>
  <si>
    <t>Broker Warrants [Member] | Private Placement [Member]</t>
  </si>
  <si>
    <t>Number of preferred shares exchanged into common shares | shares</t>
  </si>
  <si>
    <t>Employee [Member]</t>
  </si>
  <si>
    <t>Employee [Member] | Class A Restricted Voting Shares [Member]</t>
  </si>
  <si>
    <t>Director [Member]</t>
  </si>
  <si>
    <t>Raycom [Member] | Class A Restricted Voting Shares [Member]</t>
  </si>
  <si>
    <t>Shareholders’ Equity (Deficit) - Schedule of Stock Options Activity (Details) - Stock Option [Member] - $ / shares</t>
  </si>
  <si>
    <t>Number of shares, beginning</t>
  </si>
  <si>
    <t>Number of shares, granted</t>
  </si>
  <si>
    <t>Number of shares, exercised</t>
  </si>
  <si>
    <t>Number of shares, forfeited or canceled</t>
  </si>
  <si>
    <t>Number of shares, Canceled (Option Replacement)</t>
  </si>
  <si>
    <t>[1]</t>
  </si>
  <si>
    <t>Number of shares, Granted (Option Replacement)</t>
  </si>
  <si>
    <t>Number of shares, ending</t>
  </si>
  <si>
    <t>Number of shares, vested and expected to vest ending</t>
  </si>
  <si>
    <t>Number of shares, exercisable ending</t>
  </si>
  <si>
    <t>Weighted average exercise price, beginning</t>
  </si>
  <si>
    <t>Weighted average exercise price, granted</t>
  </si>
  <si>
    <t>Weighted average exercise price, exercised</t>
  </si>
  <si>
    <t>Weighted average exercise price, forfeited or canceled</t>
  </si>
  <si>
    <t>Weighted average exercise price, Canceled (Option Replacement)</t>
  </si>
  <si>
    <t>Weighted average exercise price, Granted (Option Replacement)</t>
  </si>
  <si>
    <t>Weighted average exercise price, ending</t>
  </si>
  <si>
    <t>Weighted average exercise price, vested and expected to vest ending</t>
  </si>
  <si>
    <t>Weighted average exercise price, exercisable ending</t>
  </si>
  <si>
    <t>Weighted average grant date fair value, beginning</t>
  </si>
  <si>
    <t>Weighted average grant date fair value, granted</t>
  </si>
  <si>
    <t>Weighted average grant date fair value, exercised</t>
  </si>
  <si>
    <t>Weighted average grant date fair value, forfeited or canceled</t>
  </si>
  <si>
    <t>Weighted average grant date fair value, Canceled (Option Replacement)</t>
  </si>
  <si>
    <t>Weighted average grant date fair value, Granted (Option Replacement)</t>
  </si>
  <si>
    <t>Weighted average grant date fair value, ending</t>
  </si>
  <si>
    <t>Weighted average grant date fair value, vested and expected to vest ending</t>
  </si>
  <si>
    <t>Weighted average grant date fair value, exercisable ending</t>
  </si>
  <si>
    <t>Weighted average remaining contractual term (years), beginning</t>
  </si>
  <si>
    <t>8 years 8 months 16 days</t>
  </si>
  <si>
    <t>7 years 1 month 13 days</t>
  </si>
  <si>
    <t>Weighted average remaining contractual term (years), ending</t>
  </si>
  <si>
    <t>8 years 2 months 19 days</t>
  </si>
  <si>
    <t>Weighted average remaining contractual term (years), vested and expected to vest ending</t>
  </si>
  <si>
    <t>8 years 2 months 12 days</t>
  </si>
  <si>
    <t>Weighted average remaining contractual term (years), exercisable ending</t>
  </si>
  <si>
    <t>7 years 3 months 29 days</t>
  </si>
  <si>
    <t>Adjustment [Member]</t>
  </si>
  <si>
    <t>[2]</t>
  </si>
  <si>
    <t>On March 3, 2017, the Company cancelled all outstanding options granted under the equity incentive plan with an exercise price of CDN$17.00 or greater and issued one new option for each 1.7 canceled options (the "Option Replacement"). The Company accounted for the Option Replacement as a modification in accordance with ASC 718, Compensation-Stock Compensation. The Company canceled 193,339 existing options (the "original options") and concurrently granted 113,677 replacement options (the "replacement options"). The total stock-based compensation expense recognized by the Company for the year ended December 31, 2017, relating to the Option Replacement, was computed using the original grant date fair value of the original options, plus the incremental fair value of $30,828 calculated as the excess of the fair value of the replacement options over the fair value of the original options on the modification date.</t>
  </si>
  <si>
    <t>On February 3, 2017, the Company effected a one-for-seventeen reverse split. Upon finalizing the impact at the holder level, a small rounding adjustment was required to true-up options outstanding as of December 31, 2016.</t>
  </si>
  <si>
    <t>Shareholders’ Equity (Deficit) - Schedule of Stock Options Activity (Details) (Parenthetical)</t>
  </si>
  <si>
    <t>Mar. 03, 2017$ / shares</t>
  </si>
  <si>
    <t>Feb. 03, 2017</t>
  </si>
  <si>
    <t>Reverse stock split</t>
  </si>
  <si>
    <t>one-for-seventeen reverse split</t>
  </si>
  <si>
    <t>Exercise price of option cancelled | $ / shares</t>
  </si>
  <si>
    <t>Number of shares, Canceled (Option Replacement) | shares</t>
  </si>
  <si>
    <t>Number of shares, Granted (Option Replacement) | shares</t>
  </si>
  <si>
    <t>Incremental fair value of replacement options | $</t>
  </si>
  <si>
    <t>Options description</t>
  </si>
  <si>
    <t>the Company cancelled all outstanding options granted under the equity incentive plan with an exercise price of CDN$17.00 or greater and issued one new option for each 1.7 canceled options.</t>
  </si>
  <si>
    <t>Shareholders' Equity (Deficit) - Schedule of Fair Value Assumptions of Stock Option (Details) - Directors, Officers and Employees [Member] - shares</t>
  </si>
  <si>
    <t>Number of options granted</t>
  </si>
  <si>
    <t>Expected term in years</t>
  </si>
  <si>
    <t>6 years 2 months 30 days</t>
  </si>
  <si>
    <t>Minimum [Member]</t>
  </si>
  <si>
    <t>Risk-free interest rate</t>
  </si>
  <si>
    <t>1.38%</t>
  </si>
  <si>
    <t>0.70%</t>
  </si>
  <si>
    <t>67.13%</t>
  </si>
  <si>
    <t>65.89%</t>
  </si>
  <si>
    <t>Maximum [Member]</t>
  </si>
  <si>
    <t>1.73%</t>
  </si>
  <si>
    <t>1.00%</t>
  </si>
  <si>
    <t>71.87%</t>
  </si>
  <si>
    <t>85.70%</t>
  </si>
  <si>
    <t>Shareholders' Equity (Deficit) - Schedule of Restricted Stock Units Activity (Details) - Restricted Stock Units (RSUs) [Member] - $ / shares</t>
  </si>
  <si>
    <t>Number of shares, vested</t>
  </si>
  <si>
    <t>Weighted average grant date fair value, vested</t>
  </si>
  <si>
    <t>On February 3, 2017, the Company effected a one-for-seventeen reverse split. Upon finalizing the impact at the holder level, a small rounding adjustment was required to true-up RSUs outstanding as of December 31, 2016.</t>
  </si>
  <si>
    <t>Shareholders' Equity (Deficit) - Schedule of Restricted Stock Units Activity (Details) (Parenthetical)</t>
  </si>
  <si>
    <t>Income Taxes (Details Narrative)</t>
  </si>
  <si>
    <t>Dec. 31, 2017USD ($)</t>
  </si>
  <si>
    <t>Dec. 31, 2017CAD ($)</t>
  </si>
  <si>
    <t>Deferred tax assets valuation allowance</t>
  </si>
  <si>
    <t>Federal net operating loss carry-forwards</t>
  </si>
  <si>
    <t>State net operating loss carry-forwards</t>
  </si>
  <si>
    <t>Net operating loss carry-forwards expiration</t>
  </si>
  <si>
    <t xml:space="preserve">Expire on various dates in the next 20 years (primarily after 2031). </t>
  </si>
  <si>
    <t>Income tax description</t>
  </si>
  <si>
    <t xml:space="preserve">U.S. corporate income tax system including: a federal corporate rate reduction from 35% to 21%; limitations on the deductibility of interest expense; creation of the base erosion anti-abuse tax (BEAT), a new minimum tax; and the transition of U.S. international taxation from a worldwide tax system to a modified territorial tax system. </t>
  </si>
  <si>
    <t>Federal corporate tax rate</t>
  </si>
  <si>
    <t>35.00%</t>
  </si>
  <si>
    <t>Reduction of corporate tax rate</t>
  </si>
  <si>
    <t>21.00%</t>
  </si>
  <si>
    <t>Deferred tax asset reduction</t>
  </si>
  <si>
    <t>Valuation allowance increase (decrease)</t>
  </si>
  <si>
    <t>expire in 2033</t>
  </si>
  <si>
    <t>Net operating loss carryforwards</t>
  </si>
  <si>
    <t>Income Taxes - Schedule of Loss Before Income Taxes (Details) - USD ($)</t>
  </si>
  <si>
    <t>United States [Member]</t>
  </si>
  <si>
    <t>Canada [Member]</t>
  </si>
  <si>
    <t>Income Taxes - Schedule of Effective Income Tax Rate Reconciliation (Details) - USD ($)</t>
  </si>
  <si>
    <t>Loss before income taxes</t>
  </si>
  <si>
    <t>US Federal statutory income tax rate</t>
  </si>
  <si>
    <t>34.00%</t>
  </si>
  <si>
    <t>Expected income tax benefit based on Federal income tax rate</t>
  </si>
  <si>
    <t>Foreign rate differential</t>
  </si>
  <si>
    <t>Stock-based compensation</t>
  </si>
  <si>
    <t>Stock exchange listing fees</t>
  </si>
  <si>
    <t>Other permanent differences</t>
  </si>
  <si>
    <t>State and local taxes</t>
  </si>
  <si>
    <t>U.S. tax rate change</t>
  </si>
  <si>
    <t>Valuation allowance</t>
  </si>
  <si>
    <t>Income Taxes - Schedule of Deferred Tax Assets (Details) - USD ($)</t>
  </si>
  <si>
    <t>Deferred tax assets, Professional services</t>
  </si>
  <si>
    <t>Deferred tax assets, Net operating loss carryforwards</t>
  </si>
  <si>
    <t>Deferred tax assets, Credits</t>
  </si>
  <si>
    <t>Deferred tax assets, Other</t>
  </si>
  <si>
    <t>`Deferred tax assets, Intangible assets</t>
  </si>
  <si>
    <t>Deferred tax assets, Total</t>
  </si>
  <si>
    <t>Deferred tax assets, Valuation allowance</t>
  </si>
  <si>
    <t>Deferred tax assets, Net</t>
  </si>
  <si>
    <t>Income Taxes - Schedule of Reconciliation of Unrecognized Tax Benefits (Details) - USD ($)</t>
  </si>
  <si>
    <t>Unrecognized tax benefits, beginning balance</t>
  </si>
  <si>
    <t>Gross increases - tax positions in prior period</t>
  </si>
  <si>
    <t>Gross decreases - tax positions in prior period</t>
  </si>
  <si>
    <t>Gross increases - tax positions in current period</t>
  </si>
  <si>
    <t>Settlement</t>
  </si>
  <si>
    <t>Lapse of statute of limitations</t>
  </si>
  <si>
    <t>Unrecognized tax benefits, ending balance</t>
  </si>
  <si>
    <t>Commitments and Contingencies (Details Narrative) - USD ($)</t>
  </si>
  <si>
    <t>Loss contingency, damages awarded, value</t>
  </si>
  <si>
    <t>Operating lease expiring year</t>
  </si>
  <si>
    <t>expiring in 2019 through 2023</t>
  </si>
  <si>
    <t>Rent expense</t>
  </si>
  <si>
    <t>Capital lease expiring year</t>
  </si>
  <si>
    <t>expiring in 2018</t>
  </si>
  <si>
    <t>Commitments and Contingencies - Schedule of Future Minimum Operating Lease Payments (Details)</t>
  </si>
  <si>
    <t>Commitments and Contingencies - Schedule of Future Minimum Capital Lease Payments (Details) - USD ($)</t>
  </si>
  <si>
    <t>Amount representing interest</t>
  </si>
  <si>
    <t>Present value of minimum lease payments</t>
  </si>
  <si>
    <t>Less current portion</t>
  </si>
  <si>
    <t>Non-current portion</t>
  </si>
  <si>
    <t>Subsequent Events (Details Narrative) - USD ($)</t>
  </si>
  <si>
    <t>Mar. 13, 2018</t>
  </si>
  <si>
    <t>Mar. 28, 2018</t>
  </si>
  <si>
    <t>Loan overdue interest rate</t>
  </si>
  <si>
    <t>Subsequent Event [Member] | Raycom Media, Inc [Member]</t>
  </si>
  <si>
    <t>Proceeds from loan</t>
  </si>
  <si>
    <t>Subsequent Event [Member] | Raycom Media, Inc [Member] | Credit Agreement [Member]</t>
  </si>
  <si>
    <t>outstanding loan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86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469354</v>
      </c>
    </row>
    <row r="15" spans="1:4">
      <c r="A15" s="4" t="s">
        <v>25</v>
      </c>
      <c r="C15" s="5" t="n">
        <v>2304834</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60</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179</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54886</v>
      </c>
      <c r="C3" s="6" t="n">
        <v>6053203</v>
      </c>
    </row>
    <row r="4" spans="1:3">
      <c r="A4" s="4" t="s">
        <v>35</v>
      </c>
      <c r="B4" s="5" t="n">
        <v>634115</v>
      </c>
      <c r="C4" s="5" t="n">
        <v>634115</v>
      </c>
    </row>
    <row r="5" spans="1:3">
      <c r="A5" s="4" t="s">
        <v>36</v>
      </c>
      <c r="B5" s="5" t="n">
        <v>3483347</v>
      </c>
      <c r="C5" s="5" t="n">
        <v>3242866</v>
      </c>
    </row>
    <row r="6" spans="1:3">
      <c r="A6" s="4" t="s">
        <v>37</v>
      </c>
      <c r="B6" s="5" t="n">
        <v>535111</v>
      </c>
      <c r="C6" s="5" t="n">
        <v>650898</v>
      </c>
    </row>
    <row r="7" spans="1:3">
      <c r="A7" s="4" t="s">
        <v>38</v>
      </c>
      <c r="B7" s="5" t="n">
        <v>5907459</v>
      </c>
      <c r="C7" s="5" t="n">
        <v>10581082</v>
      </c>
    </row>
    <row r="8" spans="1:3">
      <c r="A8" s="4" t="s">
        <v>39</v>
      </c>
      <c r="B8" s="5" t="n">
        <v>985321</v>
      </c>
      <c r="C8" s="5" t="n">
        <v>1481328</v>
      </c>
    </row>
    <row r="9" spans="1:3">
      <c r="A9" s="4" t="s">
        <v>40</v>
      </c>
      <c r="B9" s="5" t="n">
        <v>6972741</v>
      </c>
      <c r="C9" s="5" t="n">
        <v>6710494</v>
      </c>
    </row>
    <row r="10" spans="1:3">
      <c r="A10" s="4" t="s">
        <v>41</v>
      </c>
      <c r="B10" s="5" t="n">
        <v>6762216</v>
      </c>
      <c r="C10" s="5" t="n">
        <v>7635552</v>
      </c>
    </row>
    <row r="11" spans="1:3">
      <c r="A11" s="4" t="s">
        <v>42</v>
      </c>
      <c r="B11" s="4" t="s">
        <v>43</v>
      </c>
      <c r="C11" s="5" t="n">
        <v>6546581</v>
      </c>
    </row>
    <row r="12" spans="1:3">
      <c r="A12" s="4" t="s">
        <v>44</v>
      </c>
      <c r="B12" s="5" t="n">
        <v>311046</v>
      </c>
      <c r="C12" s="5" t="n">
        <v>308604</v>
      </c>
    </row>
    <row r="13" spans="1:3">
      <c r="A13" s="4" t="s">
        <v>45</v>
      </c>
      <c r="B13" s="5" t="n">
        <v>20938783</v>
      </c>
      <c r="C13" s="5" t="n">
        <v>33263641</v>
      </c>
    </row>
    <row r="14" spans="1:3">
      <c r="A14" s="3" t="s">
        <v>46</v>
      </c>
    </row>
    <row r="15" spans="1:3">
      <c r="A15" s="4" t="s">
        <v>47</v>
      </c>
      <c r="B15" s="5" t="n">
        <v>5740788</v>
      </c>
      <c r="C15" s="5" t="n">
        <v>4687581</v>
      </c>
    </row>
    <row r="16" spans="1:3">
      <c r="A16" s="4" t="s">
        <v>48</v>
      </c>
      <c r="B16" s="5" t="n">
        <v>1717030</v>
      </c>
      <c r="C16" s="5" t="n">
        <v>1367040</v>
      </c>
    </row>
    <row r="17" spans="1:3">
      <c r="A17" s="4" t="s">
        <v>49</v>
      </c>
      <c r="B17" s="4" t="s">
        <v>43</v>
      </c>
      <c r="C17" s="5" t="n">
        <v>1375474</v>
      </c>
    </row>
    <row r="18" spans="1:3">
      <c r="A18" s="4" t="s">
        <v>50</v>
      </c>
      <c r="B18" s="5" t="n">
        <v>40449</v>
      </c>
      <c r="C18" s="5" t="n">
        <v>167635</v>
      </c>
    </row>
    <row r="19" spans="1:3">
      <c r="A19" s="4" t="s">
        <v>51</v>
      </c>
      <c r="B19" s="5" t="n">
        <v>92279</v>
      </c>
      <c r="C19" s="5" t="n">
        <v>21702</v>
      </c>
    </row>
    <row r="20" spans="1:3">
      <c r="A20" s="4" t="s">
        <v>52</v>
      </c>
      <c r="B20" s="5" t="n">
        <v>5090358</v>
      </c>
      <c r="C20" s="5" t="n">
        <v>2561572</v>
      </c>
    </row>
    <row r="21" spans="1:3">
      <c r="A21" s="4" t="s">
        <v>53</v>
      </c>
      <c r="B21" s="5" t="n">
        <v>12680904</v>
      </c>
      <c r="C21" s="5" t="n">
        <v>10181004</v>
      </c>
    </row>
    <row r="22" spans="1:3">
      <c r="A22" s="4" t="s">
        <v>54</v>
      </c>
      <c r="B22" s="5" t="n">
        <v>12155573</v>
      </c>
      <c r="C22" s="5" t="n">
        <v>11630384</v>
      </c>
    </row>
    <row r="23" spans="1:3">
      <c r="A23" s="4" t="s">
        <v>55</v>
      </c>
      <c r="B23" s="4" t="s">
        <v>43</v>
      </c>
      <c r="C23" s="5" t="n">
        <v>40449</v>
      </c>
    </row>
    <row r="24" spans="1:3">
      <c r="A24" s="4" t="s">
        <v>56</v>
      </c>
      <c r="B24" s="5" t="n">
        <v>35882</v>
      </c>
      <c r="C24" s="5" t="n">
        <v>42827</v>
      </c>
    </row>
    <row r="25" spans="1:3">
      <c r="A25" s="4" t="s">
        <v>57</v>
      </c>
      <c r="B25" s="5" t="n">
        <v>840973</v>
      </c>
      <c r="C25" s="5" t="n">
        <v>64766</v>
      </c>
    </row>
    <row r="26" spans="1:3">
      <c r="A26" s="4" t="s">
        <v>58</v>
      </c>
      <c r="B26" s="5" t="n">
        <v>25713332</v>
      </c>
      <c r="C26" s="5" t="n">
        <v>21959430</v>
      </c>
    </row>
    <row r="27" spans="1:3">
      <c r="A27" s="4" t="s">
        <v>59</v>
      </c>
      <c r="B27" s="4" t="s">
        <v>43</v>
      </c>
      <c r="C27" s="4" t="s">
        <v>43</v>
      </c>
    </row>
    <row r="28" spans="1:3">
      <c r="A28" s="3" t="s">
        <v>60</v>
      </c>
    </row>
    <row r="29" spans="1:3">
      <c r="A29" s="4" t="s">
        <v>61</v>
      </c>
      <c r="B29" s="4" t="s">
        <v>43</v>
      </c>
      <c r="C29" s="4" t="s">
        <v>43</v>
      </c>
    </row>
    <row r="30" spans="1:3">
      <c r="A30" s="4" t="s">
        <v>62</v>
      </c>
      <c r="B30" s="4" t="s">
        <v>43</v>
      </c>
      <c r="C30" s="4" t="s">
        <v>43</v>
      </c>
    </row>
    <row r="31" spans="1:3">
      <c r="A31" s="4" t="s">
        <v>63</v>
      </c>
      <c r="B31" s="5" t="n">
        <v>66127485</v>
      </c>
      <c r="C31" s="5" t="n">
        <v>64986368</v>
      </c>
    </row>
    <row r="32" spans="1:3">
      <c r="A32" s="4" t="s">
        <v>64</v>
      </c>
      <c r="B32" s="5" t="n">
        <v>-70836330</v>
      </c>
      <c r="C32" s="5" t="n">
        <v>-53642691</v>
      </c>
    </row>
    <row r="33" spans="1:3">
      <c r="A33" s="4" t="s">
        <v>65</v>
      </c>
      <c r="B33" s="5" t="n">
        <v>-65704</v>
      </c>
      <c r="C33" s="5" t="n">
        <v>-39466</v>
      </c>
    </row>
    <row r="34" spans="1:3">
      <c r="A34" s="4" t="s">
        <v>66</v>
      </c>
      <c r="B34" s="5" t="n">
        <v>-4774549</v>
      </c>
      <c r="C34" s="5" t="n">
        <v>11304211</v>
      </c>
    </row>
    <row r="35" spans="1:3">
      <c r="A35" s="4" t="s">
        <v>67</v>
      </c>
      <c r="B35" s="6" t="n">
        <v>20938783</v>
      </c>
      <c r="C35" s="6" t="n">
        <v>33263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7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8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74</v>
      </c>
      <c r="C1" s="2" t="s">
        <v>2</v>
      </c>
      <c r="D1" s="2" t="s">
        <v>32</v>
      </c>
      <c r="E1" s="2" t="s">
        <v>275</v>
      </c>
    </row>
    <row r="2" spans="1:5">
      <c r="A2" s="4" t="s">
        <v>64</v>
      </c>
      <c r="C2" s="6" t="n">
        <v>70836330</v>
      </c>
      <c r="D2" s="6" t="n">
        <v>53642691</v>
      </c>
    </row>
    <row r="3" spans="1:5">
      <c r="A3" s="4" t="s">
        <v>276</v>
      </c>
      <c r="E3" s="6" t="n">
        <v>913690</v>
      </c>
    </row>
    <row r="4" spans="1:5">
      <c r="A4" s="4" t="s">
        <v>51</v>
      </c>
      <c r="C4" s="5" t="n">
        <v>92279</v>
      </c>
      <c r="D4" s="5" t="n">
        <v>21702</v>
      </c>
    </row>
    <row r="5" spans="1:5">
      <c r="A5" s="4" t="s">
        <v>277</v>
      </c>
      <c r="C5" s="5" t="n">
        <v>-1375474</v>
      </c>
      <c r="D5" s="6" t="n">
        <v>-574526</v>
      </c>
    </row>
    <row r="6" spans="1:5">
      <c r="A6" s="4" t="s">
        <v>278</v>
      </c>
      <c r="C6" s="5" t="n">
        <v>14500000</v>
      </c>
    </row>
    <row r="7" spans="1:5">
      <c r="A7" s="4" t="s">
        <v>279</v>
      </c>
    </row>
    <row r="8" spans="1:5">
      <c r="A8" s="4" t="s">
        <v>51</v>
      </c>
      <c r="C8" s="5" t="n">
        <v>4896585</v>
      </c>
    </row>
    <row r="9" spans="1:5">
      <c r="A9" s="4" t="s">
        <v>277</v>
      </c>
      <c r="B9" s="6" t="n">
        <v>14000000</v>
      </c>
    </row>
    <row r="10" spans="1:5">
      <c r="A10" s="4" t="s">
        <v>278</v>
      </c>
      <c r="B10" s="6" t="n">
        <v>14500000</v>
      </c>
    </row>
    <row r="11" spans="1:5">
      <c r="A11" s="4" t="s">
        <v>280</v>
      </c>
    </row>
    <row r="12" spans="1:5">
      <c r="A12" s="4" t="s">
        <v>277</v>
      </c>
      <c r="C12" s="5" t="n">
        <v>1000000</v>
      </c>
    </row>
    <row r="13" spans="1:5">
      <c r="A13" s="4" t="s">
        <v>281</v>
      </c>
    </row>
    <row r="14" spans="1:5">
      <c r="A14" s="4" t="s">
        <v>277</v>
      </c>
      <c r="C14" s="5" t="n">
        <v>1500000</v>
      </c>
    </row>
    <row r="15" spans="1:5">
      <c r="A15" s="4" t="s">
        <v>278</v>
      </c>
      <c r="C15" s="6" t="n">
        <v>15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82</v>
      </c>
      <c r="B1" s="2" t="s">
        <v>1</v>
      </c>
    </row>
    <row r="2" spans="1:4">
      <c r="B2" s="2" t="s">
        <v>2</v>
      </c>
      <c r="C2" s="2" t="s">
        <v>32</v>
      </c>
      <c r="D2" s="2" t="s">
        <v>283</v>
      </c>
    </row>
    <row r="3" spans="1:4">
      <c r="A3" s="4" t="s">
        <v>197</v>
      </c>
      <c r="B3" s="6" t="n">
        <v>3251162</v>
      </c>
      <c r="C3" s="6" t="n">
        <v>4167588</v>
      </c>
    </row>
    <row r="4" spans="1:4">
      <c r="A4" s="4" t="s">
        <v>42</v>
      </c>
      <c r="B4" s="4" t="s">
        <v>43</v>
      </c>
      <c r="C4" s="5" t="n">
        <v>6546581</v>
      </c>
      <c r="D4" s="6" t="n">
        <v>10755581</v>
      </c>
    </row>
    <row r="5" spans="1:4">
      <c r="A5" s="4" t="s">
        <v>284</v>
      </c>
      <c r="B5" s="5" t="n">
        <v>6546581</v>
      </c>
      <c r="C5" s="5" t="n">
        <v>4209000</v>
      </c>
    </row>
    <row r="6" spans="1:4">
      <c r="A6" s="4" t="s">
        <v>285</v>
      </c>
      <c r="B6" s="4" t="s">
        <v>43</v>
      </c>
      <c r="C6" s="5" t="n">
        <v>178147</v>
      </c>
    </row>
    <row r="7" spans="1:4">
      <c r="A7" s="4" t="s">
        <v>286</v>
      </c>
      <c r="B7" s="5" t="n">
        <v>70000</v>
      </c>
      <c r="C7" s="6" t="n">
        <v>29974</v>
      </c>
    </row>
    <row r="8" spans="1:4">
      <c r="A8" s="4" t="s">
        <v>287</v>
      </c>
      <c r="B8" s="6" t="n">
        <v>740523</v>
      </c>
    </row>
    <row r="9" spans="1:4">
      <c r="A9" s="4" t="s">
        <v>288</v>
      </c>
      <c r="B9" s="4" t="s">
        <v>289</v>
      </c>
    </row>
    <row r="10" spans="1:4">
      <c r="A10" s="4" t="s">
        <v>290</v>
      </c>
    </row>
    <row r="11" spans="1:4">
      <c r="A11" s="4" t="s">
        <v>291</v>
      </c>
      <c r="B11" s="4" t="s">
        <v>292</v>
      </c>
    </row>
    <row r="12" spans="1:4">
      <c r="A12" s="4" t="s">
        <v>293</v>
      </c>
    </row>
    <row r="13" spans="1:4">
      <c r="A13" s="4" t="s">
        <v>291</v>
      </c>
      <c r="B13" s="4" t="s">
        <v>294</v>
      </c>
      <c r="C13" s="4" t="s">
        <v>295</v>
      </c>
    </row>
    <row r="14" spans="1:4">
      <c r="A14" s="4" t="s">
        <v>296</v>
      </c>
    </row>
    <row r="15" spans="1:4">
      <c r="A15" s="4" t="s">
        <v>297</v>
      </c>
      <c r="B15" s="6" t="n">
        <v>524115</v>
      </c>
    </row>
    <row r="16" spans="1:4">
      <c r="A16" s="4" t="s">
        <v>298</v>
      </c>
    </row>
    <row r="17" spans="1:4">
      <c r="A17" s="4" t="s">
        <v>297</v>
      </c>
      <c r="B17" s="5" t="n">
        <v>110000</v>
      </c>
    </row>
    <row r="18" spans="1:4">
      <c r="A18" s="4" t="s">
        <v>299</v>
      </c>
    </row>
    <row r="19" spans="1:4">
      <c r="A19" s="4" t="s">
        <v>285</v>
      </c>
      <c r="B19" s="5" t="n">
        <v>1000000</v>
      </c>
    </row>
    <row r="20" spans="1:4">
      <c r="A20" s="4" t="s">
        <v>300</v>
      </c>
    </row>
    <row r="21" spans="1:4">
      <c r="A21" s="4" t="s">
        <v>42</v>
      </c>
      <c r="B21" s="6" t="n">
        <v>228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0"/>
  </cols>
  <sheetData>
    <row r="1" spans="1:2">
      <c r="A1" s="1" t="s">
        <v>301</v>
      </c>
      <c r="B1" s="2" t="s">
        <v>1</v>
      </c>
    </row>
    <row r="2" spans="1:2">
      <c r="B2" s="2" t="s">
        <v>2</v>
      </c>
    </row>
    <row r="3" spans="1:2">
      <c r="A3" s="4" t="s">
        <v>302</v>
      </c>
    </row>
    <row r="4" spans="1:2">
      <c r="A4" s="4" t="s">
        <v>303</v>
      </c>
      <c r="B4" s="4" t="s">
        <v>304</v>
      </c>
    </row>
    <row r="5" spans="1:2">
      <c r="A5" s="4" t="s">
        <v>305</v>
      </c>
    </row>
    <row r="6" spans="1:2">
      <c r="A6" s="4" t="s">
        <v>306</v>
      </c>
      <c r="B6" s="4" t="s">
        <v>307</v>
      </c>
    </row>
    <row r="7" spans="1:2">
      <c r="A7" s="4" t="s">
        <v>308</v>
      </c>
    </row>
    <row r="8" spans="1:2">
      <c r="A8" s="4" t="s">
        <v>306</v>
      </c>
      <c r="B8" s="4" t="s">
        <v>309</v>
      </c>
    </row>
    <row r="9" spans="1:2">
      <c r="A9" s="4" t="s">
        <v>310</v>
      </c>
    </row>
    <row r="10" spans="1:2">
      <c r="A10" s="4" t="s">
        <v>306</v>
      </c>
      <c r="B10" s="4" t="s">
        <v>309</v>
      </c>
    </row>
    <row r="11" spans="1:2">
      <c r="A11" s="4" t="s">
        <v>311</v>
      </c>
    </row>
    <row r="12" spans="1:2">
      <c r="A12" s="4" t="s">
        <v>306</v>
      </c>
      <c r="B12"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80"/>
    <col customWidth="1" max="5" min="5" width="21"/>
    <col customWidth="1" max="6" min="6" width="24"/>
  </cols>
  <sheetData>
    <row r="1" spans="1:6">
      <c r="A1" s="1" t="s">
        <v>313</v>
      </c>
      <c r="B1" s="2" t="s">
        <v>314</v>
      </c>
      <c r="C1" s="2" t="s">
        <v>315</v>
      </c>
      <c r="D1" s="2" t="s">
        <v>316</v>
      </c>
      <c r="E1" s="2" t="s">
        <v>317</v>
      </c>
      <c r="F1" s="2" t="s">
        <v>318</v>
      </c>
    </row>
    <row r="2" spans="1:6">
      <c r="A2" s="4" t="s">
        <v>319</v>
      </c>
      <c r="D2" s="4" t="s">
        <v>320</v>
      </c>
    </row>
    <row r="3" spans="1:6">
      <c r="A3" s="4" t="s">
        <v>321</v>
      </c>
      <c r="D3" s="6" t="n">
        <v>-64615</v>
      </c>
      <c r="E3" s="6" t="n">
        <v>357810</v>
      </c>
    </row>
    <row r="4" spans="1:6">
      <c r="A4" s="4" t="s">
        <v>322</v>
      </c>
    </row>
    <row r="5" spans="1:6">
      <c r="A5" s="4" t="s">
        <v>319</v>
      </c>
      <c r="B5" s="4" t="s">
        <v>323</v>
      </c>
    </row>
    <row r="6" spans="1:6">
      <c r="A6" s="4" t="s">
        <v>321</v>
      </c>
      <c r="B6" s="6" t="n">
        <v>15000000</v>
      </c>
    </row>
    <row r="7" spans="1:6">
      <c r="A7" s="4" t="s">
        <v>105</v>
      </c>
    </row>
    <row r="8" spans="1:6">
      <c r="A8" s="4" t="s">
        <v>324</v>
      </c>
      <c r="D8" s="6" t="n">
        <v>20000000</v>
      </c>
    </row>
    <row r="9" spans="1:6">
      <c r="A9" s="4" t="s">
        <v>325</v>
      </c>
      <c r="D9" s="5" t="n">
        <v>574836</v>
      </c>
    </row>
    <row r="10" spans="1:6">
      <c r="A10" s="4" t="s">
        <v>326</v>
      </c>
      <c r="D10" s="7" t="n">
        <v>34.79</v>
      </c>
    </row>
    <row r="11" spans="1:6">
      <c r="A11" s="4" t="s">
        <v>327</v>
      </c>
    </row>
    <row r="12" spans="1:6">
      <c r="A12" s="4" t="s">
        <v>326</v>
      </c>
      <c r="F12" s="7" t="n">
        <v>45.46</v>
      </c>
    </row>
    <row r="13" spans="1:6">
      <c r="A13" s="4" t="s">
        <v>328</v>
      </c>
    </row>
    <row r="14" spans="1:6">
      <c r="A14" s="4" t="s">
        <v>324</v>
      </c>
      <c r="D14" s="6" t="n">
        <v>10000000</v>
      </c>
    </row>
    <row r="15" spans="1:6">
      <c r="A15" s="4" t="s">
        <v>329</v>
      </c>
      <c r="D15" s="6" t="n">
        <v>15523058</v>
      </c>
    </row>
    <row r="16" spans="1:6">
      <c r="A16" s="4" t="s">
        <v>330</v>
      </c>
      <c r="D16" s="4" t="s">
        <v>331</v>
      </c>
    </row>
    <row r="17" spans="1:6">
      <c r="A17" s="4" t="s">
        <v>332</v>
      </c>
      <c r="D17" s="4" t="s">
        <v>333</v>
      </c>
    </row>
    <row r="18" spans="1:6">
      <c r="A18" s="4" t="s">
        <v>334</v>
      </c>
    </row>
    <row r="19" spans="1:6">
      <c r="A19" s="4" t="s">
        <v>335</v>
      </c>
      <c r="C19" s="6" t="n">
        <v>4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s>
  <sheetData>
    <row r="1" spans="1:9">
      <c r="A1" s="1" t="s">
        <v>336</v>
      </c>
      <c r="B1" s="2" t="s">
        <v>274</v>
      </c>
      <c r="C1" s="2" t="s">
        <v>337</v>
      </c>
      <c r="D1" s="2" t="s">
        <v>338</v>
      </c>
      <c r="E1" s="2" t="s">
        <v>339</v>
      </c>
      <c r="F1" s="2" t="s">
        <v>2</v>
      </c>
      <c r="G1" s="2" t="s">
        <v>32</v>
      </c>
      <c r="H1" s="2" t="s">
        <v>340</v>
      </c>
      <c r="I1" s="2" t="s">
        <v>341</v>
      </c>
    </row>
    <row r="2" spans="1:9">
      <c r="A2" s="4" t="s">
        <v>342</v>
      </c>
      <c r="C2" s="6" t="n">
        <v>4000000</v>
      </c>
    </row>
    <row r="3" spans="1:9">
      <c r="A3" s="4" t="s">
        <v>319</v>
      </c>
      <c r="F3" s="4" t="s">
        <v>320</v>
      </c>
    </row>
    <row r="4" spans="1:9">
      <c r="A4" s="4" t="s">
        <v>343</v>
      </c>
      <c r="F4" s="6" t="n">
        <v>12155573</v>
      </c>
      <c r="G4" s="6" t="n">
        <v>11630384</v>
      </c>
    </row>
    <row r="5" spans="1:9">
      <c r="A5" s="4" t="s">
        <v>344</v>
      </c>
      <c r="F5" s="5" t="n">
        <v>-1375474</v>
      </c>
      <c r="G5" s="6" t="n">
        <v>-574526</v>
      </c>
    </row>
    <row r="6" spans="1:9">
      <c r="A6" s="4" t="s">
        <v>345</v>
      </c>
      <c r="C6" s="6" t="n">
        <v>1000000</v>
      </c>
    </row>
    <row r="7" spans="1:9">
      <c r="A7" s="4" t="s">
        <v>346</v>
      </c>
      <c r="C7" s="5" t="n">
        <v>150200</v>
      </c>
    </row>
    <row r="8" spans="1:9">
      <c r="A8" s="4" t="s">
        <v>347</v>
      </c>
    </row>
    <row r="9" spans="1:9">
      <c r="A9" s="4" t="s">
        <v>348</v>
      </c>
      <c r="H9" s="6" t="n">
        <v>2000000</v>
      </c>
      <c r="I9" s="6" t="n">
        <v>3000000</v>
      </c>
    </row>
    <row r="10" spans="1:9">
      <c r="A10" s="4" t="s">
        <v>349</v>
      </c>
    </row>
    <row r="11" spans="1:9">
      <c r="A11" s="4" t="s">
        <v>350</v>
      </c>
      <c r="F11" s="6" t="n">
        <v>350000</v>
      </c>
    </row>
    <row r="12" spans="1:9">
      <c r="A12" s="4" t="s">
        <v>351</v>
      </c>
      <c r="F12" s="4" t="s">
        <v>352</v>
      </c>
    </row>
    <row r="13" spans="1:9">
      <c r="A13" s="4" t="s">
        <v>353</v>
      </c>
    </row>
    <row r="14" spans="1:9">
      <c r="A14" s="4" t="s">
        <v>354</v>
      </c>
      <c r="F14" s="4" t="s">
        <v>355</v>
      </c>
      <c r="G14" s="4" t="s">
        <v>356</v>
      </c>
    </row>
    <row r="15" spans="1:9">
      <c r="A15" s="4" t="s">
        <v>279</v>
      </c>
    </row>
    <row r="16" spans="1:9">
      <c r="A16" s="4" t="s">
        <v>354</v>
      </c>
      <c r="F16" s="4" t="s">
        <v>357</v>
      </c>
      <c r="G16" s="4" t="s">
        <v>358</v>
      </c>
    </row>
    <row r="17" spans="1:9">
      <c r="A17" s="4" t="s">
        <v>342</v>
      </c>
      <c r="B17" s="6" t="n">
        <v>15000000</v>
      </c>
      <c r="E17" s="6" t="n">
        <v>4000000</v>
      </c>
    </row>
    <row r="18" spans="1:9">
      <c r="A18" s="4" t="s">
        <v>359</v>
      </c>
      <c r="E18" s="5" t="n">
        <v>397126</v>
      </c>
    </row>
    <row r="19" spans="1:9">
      <c r="A19" s="4" t="s">
        <v>319</v>
      </c>
      <c r="E19" s="4" t="s">
        <v>323</v>
      </c>
    </row>
    <row r="20" spans="1:9">
      <c r="A20" s="4" t="s">
        <v>360</v>
      </c>
      <c r="E20" s="4" t="s">
        <v>361</v>
      </c>
    </row>
    <row r="21" spans="1:9">
      <c r="A21" s="4" t="s">
        <v>362</v>
      </c>
      <c r="B21" s="5" t="n">
        <v>14500000</v>
      </c>
    </row>
    <row r="22" spans="1:9">
      <c r="A22" s="4" t="s">
        <v>343</v>
      </c>
      <c r="B22" s="5" t="n">
        <v>1500000</v>
      </c>
      <c r="F22" s="6" t="n">
        <v>-12155573</v>
      </c>
      <c r="G22" s="6" t="n">
        <v>-11630384</v>
      </c>
    </row>
    <row r="23" spans="1:9">
      <c r="A23" s="4" t="s">
        <v>344</v>
      </c>
      <c r="B23" s="5" t="n">
        <v>14000000</v>
      </c>
    </row>
    <row r="24" spans="1:9">
      <c r="A24" s="4" t="s">
        <v>345</v>
      </c>
      <c r="B24" s="6" t="n">
        <v>1000000</v>
      </c>
    </row>
    <row r="25" spans="1:9">
      <c r="A25" s="4" t="s">
        <v>346</v>
      </c>
      <c r="B25" s="5" t="n">
        <v>150200</v>
      </c>
    </row>
    <row r="26" spans="1:9">
      <c r="A26" s="4" t="s">
        <v>363</v>
      </c>
      <c r="B26" s="5" t="n">
        <v>871160</v>
      </c>
    </row>
    <row r="27" spans="1:9">
      <c r="A27" s="4" t="s">
        <v>364</v>
      </c>
      <c r="B27" s="6" t="n">
        <v>11578593</v>
      </c>
    </row>
    <row r="28" spans="1:9">
      <c r="A28" s="4" t="s">
        <v>365</v>
      </c>
      <c r="B28" s="6" t="n">
        <v>2921407</v>
      </c>
    </row>
    <row r="29" spans="1:9">
      <c r="A29" s="4" t="s">
        <v>366</v>
      </c>
      <c r="F29" s="5" t="n">
        <v>2039804</v>
      </c>
      <c r="G29" s="5" t="n">
        <v>673353</v>
      </c>
    </row>
    <row r="30" spans="1:9">
      <c r="A30" s="4" t="s">
        <v>367</v>
      </c>
      <c r="F30" s="6" t="n">
        <v>319651</v>
      </c>
      <c r="G30" s="4" t="s">
        <v>43</v>
      </c>
    </row>
    <row r="31" spans="1:9">
      <c r="A31" s="4" t="s">
        <v>368</v>
      </c>
    </row>
    <row r="32" spans="1:9">
      <c r="A32" s="4" t="s">
        <v>354</v>
      </c>
      <c r="F32" s="4" t="s">
        <v>369</v>
      </c>
      <c r="G32" s="4" t="s">
        <v>370</v>
      </c>
    </row>
    <row r="33" spans="1:9">
      <c r="A33" s="4" t="s">
        <v>342</v>
      </c>
      <c r="D33" s="6" t="n">
        <v>11000000</v>
      </c>
    </row>
    <row r="34" spans="1:9">
      <c r="A34" s="4" t="s">
        <v>359</v>
      </c>
      <c r="D34" s="5" t="n">
        <v>177710</v>
      </c>
    </row>
    <row r="35" spans="1:9">
      <c r="A35" s="4" t="s">
        <v>319</v>
      </c>
      <c r="D35" s="4" t="s">
        <v>323</v>
      </c>
    </row>
    <row r="36" spans="1:9">
      <c r="A36" s="4" t="s">
        <v>360</v>
      </c>
      <c r="D36" s="4" t="s">
        <v>3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8</v>
      </c>
      <c r="B1" s="2" t="s">
        <v>1</v>
      </c>
    </row>
    <row r="2" spans="1:3">
      <c r="B2" s="2" t="s">
        <v>2</v>
      </c>
      <c r="C2" s="2" t="s">
        <v>32</v>
      </c>
    </row>
    <row r="3" spans="1:3">
      <c r="A3" s="3" t="s">
        <v>69</v>
      </c>
    </row>
    <row r="4" spans="1:3">
      <c r="A4" s="4" t="s">
        <v>70</v>
      </c>
      <c r="B4" s="4" t="s">
        <v>43</v>
      </c>
      <c r="C4" s="4" t="s">
        <v>43</v>
      </c>
    </row>
    <row r="5" spans="1:3">
      <c r="A5" s="4" t="s">
        <v>71</v>
      </c>
      <c r="B5" s="4" t="s">
        <v>72</v>
      </c>
      <c r="C5" s="4" t="s">
        <v>72</v>
      </c>
    </row>
    <row r="6" spans="1:3">
      <c r="A6" s="4" t="s">
        <v>73</v>
      </c>
      <c r="B6" s="5" t="n">
        <v>2226861</v>
      </c>
      <c r="C6" s="5" t="n">
        <v>2030800</v>
      </c>
    </row>
    <row r="7" spans="1:3">
      <c r="A7" s="4" t="s">
        <v>74</v>
      </c>
      <c r="B7" s="4" t="s">
        <v>43</v>
      </c>
      <c r="C7" s="4" t="s">
        <v>43</v>
      </c>
    </row>
    <row r="8" spans="1:3">
      <c r="A8" s="4" t="s">
        <v>75</v>
      </c>
      <c r="B8" s="4" t="s">
        <v>72</v>
      </c>
      <c r="C8" s="4" t="s">
        <v>72</v>
      </c>
    </row>
    <row r="9" spans="1:3">
      <c r="A9" s="4" t="s">
        <v>76</v>
      </c>
      <c r="B9" s="5" t="n">
        <v>0</v>
      </c>
      <c r="C9" s="5" t="n">
        <v>976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32</v>
      </c>
      <c r="D1" s="2" t="s">
        <v>274</v>
      </c>
    </row>
    <row r="2" spans="1:4">
      <c r="A2" s="4" t="s">
        <v>54</v>
      </c>
      <c r="B2" s="6" t="n">
        <v>12155573</v>
      </c>
      <c r="C2" s="6" t="n">
        <v>11630384</v>
      </c>
    </row>
    <row r="3" spans="1:4">
      <c r="A3" s="4" t="s">
        <v>36</v>
      </c>
      <c r="B3" s="5" t="n">
        <v>3483347</v>
      </c>
      <c r="C3" s="5" t="n">
        <v>3242866</v>
      </c>
    </row>
    <row r="4" spans="1:4">
      <c r="A4" s="4" t="s">
        <v>37</v>
      </c>
      <c r="B4" s="5" t="n">
        <v>535111</v>
      </c>
      <c r="C4" s="5" t="n">
        <v>650898</v>
      </c>
    </row>
    <row r="5" spans="1:4">
      <c r="A5" s="4" t="s">
        <v>47</v>
      </c>
      <c r="B5" s="5" t="n">
        <v>5740788</v>
      </c>
      <c r="C5" s="5" t="n">
        <v>4687581</v>
      </c>
    </row>
    <row r="6" spans="1:4">
      <c r="A6" s="4" t="s">
        <v>48</v>
      </c>
      <c r="B6" s="5" t="n">
        <v>1717030</v>
      </c>
      <c r="C6" s="5" t="n">
        <v>1367040</v>
      </c>
    </row>
    <row r="7" spans="1:4">
      <c r="A7" s="4" t="s">
        <v>372</v>
      </c>
      <c r="B7" s="5" t="n">
        <v>5090358</v>
      </c>
      <c r="C7" s="5" t="n">
        <v>2561572</v>
      </c>
    </row>
    <row r="8" spans="1:4">
      <c r="A8" s="4" t="s">
        <v>279</v>
      </c>
    </row>
    <row r="9" spans="1:4">
      <c r="A9" s="4" t="s">
        <v>54</v>
      </c>
      <c r="B9" s="5" t="n">
        <v>-12155573</v>
      </c>
      <c r="C9" s="5" t="n">
        <v>-11630384</v>
      </c>
      <c r="D9" s="6" t="n">
        <v>1500000</v>
      </c>
    </row>
    <row r="10" spans="1:4">
      <c r="A10" s="4" t="s">
        <v>36</v>
      </c>
      <c r="B10" s="5" t="n">
        <v>427489</v>
      </c>
      <c r="C10" s="5" t="n">
        <v>295231</v>
      </c>
    </row>
    <row r="11" spans="1:4">
      <c r="A11" s="4" t="s">
        <v>37</v>
      </c>
      <c r="B11" s="4" t="s">
        <v>43</v>
      </c>
      <c r="C11" s="5" t="n">
        <v>70000</v>
      </c>
    </row>
    <row r="12" spans="1:4">
      <c r="A12" s="4" t="s">
        <v>47</v>
      </c>
      <c r="B12" s="5" t="n">
        <v>-275960</v>
      </c>
      <c r="C12" s="5" t="n">
        <v>-159385</v>
      </c>
    </row>
    <row r="13" spans="1:4">
      <c r="A13" s="4" t="s">
        <v>48</v>
      </c>
      <c r="B13" s="5" t="n">
        <v>-432802</v>
      </c>
      <c r="C13" s="4" t="s">
        <v>43</v>
      </c>
    </row>
    <row r="14" spans="1:4">
      <c r="A14" s="4" t="s">
        <v>51</v>
      </c>
      <c r="B14" s="5" t="n">
        <v>-4896585</v>
      </c>
      <c r="C14" s="5" t="n">
        <v>-2896585</v>
      </c>
    </row>
    <row r="15" spans="1:4">
      <c r="A15" s="4" t="s">
        <v>372</v>
      </c>
      <c r="B15" s="5" t="n">
        <v>-5177858</v>
      </c>
      <c r="C15" s="5" t="n">
        <v>-2690739</v>
      </c>
    </row>
    <row r="16" spans="1:4">
      <c r="A16" s="4" t="s">
        <v>373</v>
      </c>
    </row>
    <row r="17" spans="1:4">
      <c r="A17" s="4" t="s">
        <v>37</v>
      </c>
      <c r="B17" s="5" t="n">
        <v>87500</v>
      </c>
      <c r="C17" s="5" t="n">
        <v>129167</v>
      </c>
    </row>
    <row r="18" spans="1:4">
      <c r="A18" s="4" t="s">
        <v>374</v>
      </c>
      <c r="B18" s="5" t="n">
        <v>87500</v>
      </c>
      <c r="C18" s="5" t="n">
        <v>129167</v>
      </c>
    </row>
    <row r="19" spans="1:4">
      <c r="A19" s="4" t="s">
        <v>375</v>
      </c>
    </row>
    <row r="20" spans="1:4">
      <c r="A20" s="4" t="s">
        <v>376</v>
      </c>
      <c r="B20" s="6" t="n">
        <v>-5090358</v>
      </c>
      <c r="C20" s="6" t="n">
        <v>-25615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4" t="s">
        <v>378</v>
      </c>
      <c r="B3" s="6" t="n">
        <v>25662838</v>
      </c>
      <c r="C3" s="6" t="n">
        <v>22803335</v>
      </c>
    </row>
    <row r="4" spans="1:3">
      <c r="A4" s="4" t="s">
        <v>379</v>
      </c>
      <c r="B4" s="5" t="n">
        <v>2072981</v>
      </c>
    </row>
    <row r="5" spans="1:3">
      <c r="A5" s="4" t="s">
        <v>380</v>
      </c>
      <c r="B5" s="5" t="n">
        <v>-116667</v>
      </c>
      <c r="C5" s="5" t="n">
        <v>-145442</v>
      </c>
    </row>
    <row r="6" spans="1:3">
      <c r="A6" s="4" t="s">
        <v>381</v>
      </c>
      <c r="B6" s="5" t="n">
        <v>2794224</v>
      </c>
      <c r="C6" s="5" t="n">
        <v>3700409</v>
      </c>
    </row>
    <row r="7" spans="1:3">
      <c r="A7" s="4" t="s">
        <v>279</v>
      </c>
    </row>
    <row r="8" spans="1:3">
      <c r="A8" s="4" t="s">
        <v>378</v>
      </c>
      <c r="B8" s="5" t="n">
        <v>5270346</v>
      </c>
      <c r="C8" s="5" t="n">
        <v>5021343</v>
      </c>
    </row>
    <row r="9" spans="1:3">
      <c r="A9" s="4" t="s">
        <v>382</v>
      </c>
      <c r="B9" s="4" t="s">
        <v>43</v>
      </c>
      <c r="C9" s="5" t="n">
        <v>-133333</v>
      </c>
    </row>
    <row r="10" spans="1:3">
      <c r="A10" s="4" t="s">
        <v>383</v>
      </c>
      <c r="B10" s="5" t="n">
        <v>-2039804</v>
      </c>
      <c r="C10" s="5" t="n">
        <v>-673353</v>
      </c>
    </row>
    <row r="11" spans="1:3">
      <c r="A11" s="4" t="s">
        <v>384</v>
      </c>
      <c r="B11" s="5" t="n">
        <v>-319651</v>
      </c>
      <c r="C11" s="4" t="s">
        <v>43</v>
      </c>
    </row>
    <row r="12" spans="1:3">
      <c r="A12" s="4" t="s">
        <v>379</v>
      </c>
      <c r="B12" s="5" t="n">
        <v>2910891</v>
      </c>
      <c r="C12" s="5" t="n">
        <v>4214657</v>
      </c>
    </row>
    <row r="13" spans="1:3">
      <c r="A13" s="4" t="s">
        <v>368</v>
      </c>
    </row>
    <row r="14" spans="1:3">
      <c r="A14" s="4" t="s">
        <v>382</v>
      </c>
      <c r="B14" s="4" t="s">
        <v>43</v>
      </c>
      <c r="C14" s="5" t="n">
        <v>-368806</v>
      </c>
    </row>
    <row r="15" spans="1:3">
      <c r="A15" s="4" t="s">
        <v>373</v>
      </c>
    </row>
    <row r="16" spans="1:3">
      <c r="A16" s="4" t="s">
        <v>380</v>
      </c>
      <c r="B16" s="6" t="n">
        <v>-116667</v>
      </c>
      <c r="C16" s="6" t="n">
        <v>-1454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385</v>
      </c>
      <c r="B1" s="2" t="s">
        <v>1</v>
      </c>
    </row>
    <row r="2" spans="1:3">
      <c r="B2" s="2" t="s">
        <v>2</v>
      </c>
      <c r="C2" s="2" t="s">
        <v>32</v>
      </c>
    </row>
    <row r="3" spans="1:3">
      <c r="A3" s="3" t="s">
        <v>171</v>
      </c>
    </row>
    <row r="4" spans="1:3">
      <c r="A4" s="4" t="s">
        <v>386</v>
      </c>
      <c r="B4" s="6" t="n">
        <v>141599</v>
      </c>
      <c r="C4" s="6" t="n">
        <v>164248</v>
      </c>
    </row>
    <row r="5" spans="1:3">
      <c r="A5" s="4" t="s">
        <v>387</v>
      </c>
      <c r="B5" s="5" t="n">
        <v>262747</v>
      </c>
      <c r="C5" s="5" t="n">
        <v>404346</v>
      </c>
    </row>
    <row r="6" spans="1:3">
      <c r="A6" s="4" t="s">
        <v>139</v>
      </c>
      <c r="B6" s="5" t="n">
        <v>3251162</v>
      </c>
      <c r="C6" s="5" t="n">
        <v>4167588</v>
      </c>
    </row>
    <row r="7" spans="1:3">
      <c r="A7" s="4" t="s">
        <v>284</v>
      </c>
      <c r="B7" s="6" t="n">
        <v>6546581</v>
      </c>
      <c r="C7" s="6" t="n">
        <v>4209000</v>
      </c>
    </row>
    <row r="8" spans="1:3">
      <c r="A8" s="4" t="s">
        <v>388</v>
      </c>
      <c r="B8" s="4" t="s">
        <v>389</v>
      </c>
    </row>
    <row r="9" spans="1:3">
      <c r="A9" s="4" t="s">
        <v>390</v>
      </c>
      <c r="B9" s="4" t="s">
        <v>391</v>
      </c>
    </row>
    <row r="10" spans="1:3">
      <c r="A10" s="4" t="s">
        <v>392</v>
      </c>
      <c r="B10" s="4" t="s">
        <v>3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171</v>
      </c>
    </row>
    <row r="4" spans="1:3">
      <c r="A4" s="4" t="s">
        <v>395</v>
      </c>
      <c r="B4" s="6" t="n">
        <v>603991</v>
      </c>
      <c r="C4" s="6" t="n">
        <v>701724</v>
      </c>
    </row>
    <row r="5" spans="1:3">
      <c r="A5" s="4" t="s">
        <v>396</v>
      </c>
      <c r="B5" s="5" t="n">
        <v>2904561</v>
      </c>
      <c r="C5" s="5" t="n">
        <v>1823431</v>
      </c>
    </row>
    <row r="6" spans="1:3">
      <c r="A6" s="4" t="s">
        <v>397</v>
      </c>
      <c r="B6" s="5" t="n">
        <v>873336</v>
      </c>
      <c r="C6" s="5" t="n">
        <v>873336</v>
      </c>
    </row>
    <row r="7" spans="1:3">
      <c r="A7" s="4" t="s">
        <v>398</v>
      </c>
      <c r="B7" s="6" t="n">
        <v>4381888</v>
      </c>
      <c r="C7" s="6" t="n">
        <v>33984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9</v>
      </c>
      <c r="B1" s="2" t="s">
        <v>2</v>
      </c>
      <c r="C1" s="2" t="s">
        <v>32</v>
      </c>
    </row>
    <row r="2" spans="1:3">
      <c r="A2" s="4" t="s">
        <v>400</v>
      </c>
      <c r="B2" s="6" t="n">
        <v>2668654</v>
      </c>
      <c r="C2" s="6" t="n">
        <v>2560670</v>
      </c>
    </row>
    <row r="3" spans="1:3">
      <c r="A3" s="4" t="s">
        <v>401</v>
      </c>
      <c r="B3" s="5" t="n">
        <v>-1683333</v>
      </c>
      <c r="C3" s="5" t="n">
        <v>-1079342</v>
      </c>
    </row>
    <row r="4" spans="1:3">
      <c r="A4" s="4" t="s">
        <v>402</v>
      </c>
      <c r="B4" s="5" t="n">
        <v>985321</v>
      </c>
      <c r="C4" s="5" t="n">
        <v>1481328</v>
      </c>
    </row>
    <row r="5" spans="1:3">
      <c r="A5" s="4" t="s">
        <v>403</v>
      </c>
    </row>
    <row r="6" spans="1:3">
      <c r="A6" s="4" t="s">
        <v>400</v>
      </c>
      <c r="B6" s="5" t="n">
        <v>2064676</v>
      </c>
      <c r="C6" s="5" t="n">
        <v>1981889</v>
      </c>
    </row>
    <row r="7" spans="1:3">
      <c r="A7" s="4" t="s">
        <v>401</v>
      </c>
      <c r="B7" s="5" t="n">
        <v>-1416140</v>
      </c>
      <c r="C7" s="5" t="n">
        <v>-926901</v>
      </c>
    </row>
    <row r="8" spans="1:3">
      <c r="A8" s="4" t="s">
        <v>302</v>
      </c>
    </row>
    <row r="9" spans="1:3">
      <c r="A9" s="4" t="s">
        <v>400</v>
      </c>
      <c r="B9" s="5" t="n">
        <v>603978</v>
      </c>
      <c r="C9" s="5" t="n">
        <v>578781</v>
      </c>
    </row>
    <row r="10" spans="1:3">
      <c r="A10" s="4" t="s">
        <v>401</v>
      </c>
      <c r="B10" s="6" t="n">
        <v>-267193</v>
      </c>
      <c r="C10" s="6" t="n">
        <v>-1524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4</v>
      </c>
      <c r="B1" s="2" t="s">
        <v>2</v>
      </c>
      <c r="C1" s="2" t="s">
        <v>32</v>
      </c>
    </row>
    <row r="2" spans="1:3">
      <c r="A2" s="3" t="s">
        <v>171</v>
      </c>
    </row>
    <row r="3" spans="1:3">
      <c r="A3" s="4" t="s">
        <v>405</v>
      </c>
      <c r="B3" s="6" t="n">
        <v>12120789</v>
      </c>
      <c r="C3" s="6" t="n">
        <v>9001660</v>
      </c>
    </row>
    <row r="4" spans="1:3">
      <c r="A4" s="4" t="s">
        <v>406</v>
      </c>
      <c r="B4" s="5" t="n">
        <v>-5148048</v>
      </c>
      <c r="C4" s="5" t="n">
        <v>-2291166</v>
      </c>
    </row>
    <row r="5" spans="1:3">
      <c r="A5" s="4" t="s">
        <v>40</v>
      </c>
      <c r="B5" s="6" t="n">
        <v>6972741</v>
      </c>
      <c r="C5" s="6" t="n">
        <v>67104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7</v>
      </c>
      <c r="B1" s="2" t="s">
        <v>1</v>
      </c>
    </row>
    <row r="2" spans="1:3">
      <c r="B2" s="2" t="s">
        <v>2</v>
      </c>
      <c r="C2" s="2" t="s">
        <v>32</v>
      </c>
    </row>
    <row r="3" spans="1:3">
      <c r="A3" s="3" t="s">
        <v>171</v>
      </c>
    </row>
    <row r="4" spans="1:3">
      <c r="A4" s="4" t="s">
        <v>408</v>
      </c>
      <c r="B4" s="6" t="n">
        <v>6546581</v>
      </c>
      <c r="C4" s="6" t="n">
        <v>10755581</v>
      </c>
    </row>
    <row r="5" spans="1:3">
      <c r="A5" s="4" t="s">
        <v>409</v>
      </c>
      <c r="B5" s="5" t="n">
        <v>-6546581</v>
      </c>
      <c r="C5" s="5" t="n">
        <v>-4209000</v>
      </c>
    </row>
    <row r="6" spans="1:3">
      <c r="A6" s="4" t="s">
        <v>410</v>
      </c>
      <c r="B6" s="4" t="s">
        <v>43</v>
      </c>
      <c r="C6" s="6" t="n">
        <v>65465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1</v>
      </c>
      <c r="B1" s="2" t="s">
        <v>2</v>
      </c>
      <c r="C1" s="2" t="s">
        <v>32</v>
      </c>
    </row>
    <row r="2" spans="1:3">
      <c r="A2" s="4" t="s">
        <v>412</v>
      </c>
      <c r="B2" s="6" t="n">
        <v>8800000</v>
      </c>
      <c r="C2" s="6" t="n">
        <v>8800000</v>
      </c>
    </row>
    <row r="3" spans="1:3">
      <c r="A3" s="4" t="s">
        <v>406</v>
      </c>
      <c r="B3" s="5" t="n">
        <v>-2037784</v>
      </c>
      <c r="C3" s="5" t="n">
        <v>-1164448</v>
      </c>
    </row>
    <row r="4" spans="1:3">
      <c r="A4" s="4" t="s">
        <v>41</v>
      </c>
      <c r="B4" s="5" t="n">
        <v>6762216</v>
      </c>
      <c r="C4" s="5" t="n">
        <v>7635552</v>
      </c>
    </row>
    <row r="5" spans="1:3">
      <c r="A5" s="4" t="s">
        <v>413</v>
      </c>
    </row>
    <row r="6" spans="1:3">
      <c r="A6" s="4" t="s">
        <v>412</v>
      </c>
      <c r="B6" s="5" t="n">
        <v>7600000</v>
      </c>
      <c r="C6" s="5" t="n">
        <v>7600000</v>
      </c>
    </row>
    <row r="7" spans="1:3">
      <c r="A7" s="4" t="s">
        <v>406</v>
      </c>
      <c r="B7" s="5" t="n">
        <v>-1477784</v>
      </c>
      <c r="C7" s="5" t="n">
        <v>-844448</v>
      </c>
    </row>
    <row r="8" spans="1:3">
      <c r="A8" s="4" t="s">
        <v>414</v>
      </c>
    </row>
    <row r="9" spans="1:3">
      <c r="A9" s="4" t="s">
        <v>412</v>
      </c>
      <c r="B9" s="5" t="n">
        <v>1200000</v>
      </c>
      <c r="C9" s="5" t="n">
        <v>1200000</v>
      </c>
    </row>
    <row r="10" spans="1:3">
      <c r="A10" s="4" t="s">
        <v>406</v>
      </c>
      <c r="B10" s="6" t="n">
        <v>-560000</v>
      </c>
      <c r="C10" s="6" t="n">
        <v>-32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15</v>
      </c>
      <c r="B1" s="2" t="s">
        <v>1</v>
      </c>
    </row>
    <row r="2" spans="1:3">
      <c r="B2" s="2" t="s">
        <v>2</v>
      </c>
      <c r="C2" s="2" t="s">
        <v>32</v>
      </c>
    </row>
    <row r="3" spans="1:3">
      <c r="A3" s="4" t="s">
        <v>413</v>
      </c>
    </row>
    <row r="4" spans="1:3">
      <c r="A4" s="4" t="s">
        <v>416</v>
      </c>
      <c r="B4" s="4" t="s">
        <v>417</v>
      </c>
      <c r="C4" s="4" t="s">
        <v>417</v>
      </c>
    </row>
    <row r="5" spans="1:3">
      <c r="A5" s="4" t="s">
        <v>414</v>
      </c>
    </row>
    <row r="6" spans="1:3">
      <c r="A6" s="4" t="s">
        <v>416</v>
      </c>
      <c r="B6" s="4" t="s">
        <v>309</v>
      </c>
      <c r="C6" s="4" t="s">
        <v>3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171</v>
      </c>
    </row>
    <row r="3" spans="1:3">
      <c r="A3" s="5" t="n">
        <v>2018</v>
      </c>
      <c r="B3" s="6" t="n">
        <v>4461752</v>
      </c>
    </row>
    <row r="4" spans="1:3">
      <c r="A4" s="5" t="n">
        <v>2019</v>
      </c>
      <c r="B4" s="5" t="n">
        <v>3106056</v>
      </c>
    </row>
    <row r="5" spans="1:3">
      <c r="A5" s="5" t="n">
        <v>2020</v>
      </c>
      <c r="B5" s="5" t="n">
        <v>1848935</v>
      </c>
    </row>
    <row r="6" spans="1:3">
      <c r="A6" s="5" t="n">
        <v>2021</v>
      </c>
      <c r="B6" s="5" t="n">
        <v>729324</v>
      </c>
    </row>
    <row r="7" spans="1:3">
      <c r="A7" s="5" t="n">
        <v>2022</v>
      </c>
      <c r="B7" s="5" t="n">
        <v>633333</v>
      </c>
    </row>
    <row r="8" spans="1:3">
      <c r="A8" s="4" t="s">
        <v>419</v>
      </c>
      <c r="B8" s="5" t="n">
        <v>2955557</v>
      </c>
    </row>
    <row r="9" spans="1:3">
      <c r="A9" s="4" t="s">
        <v>109</v>
      </c>
      <c r="B9" s="6" t="n">
        <v>6762216</v>
      </c>
      <c r="C9" s="6" t="n">
        <v>76355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25662838</v>
      </c>
      <c r="C4" s="6" t="n">
        <v>22803335</v>
      </c>
    </row>
    <row r="5" spans="1:3">
      <c r="A5" s="3" t="s">
        <v>80</v>
      </c>
    </row>
    <row r="6" spans="1:3">
      <c r="A6" s="4" t="s">
        <v>81</v>
      </c>
      <c r="B6" s="5" t="n">
        <v>12084371</v>
      </c>
      <c r="C6" s="5" t="n">
        <v>8582189</v>
      </c>
    </row>
    <row r="7" spans="1:3">
      <c r="A7" s="4" t="s">
        <v>82</v>
      </c>
      <c r="B7" s="5" t="n">
        <v>8205104</v>
      </c>
      <c r="C7" s="5" t="n">
        <v>8482152</v>
      </c>
    </row>
    <row r="8" spans="1:3">
      <c r="A8" s="4" t="s">
        <v>83</v>
      </c>
      <c r="B8" s="5" t="n">
        <v>2561838</v>
      </c>
      <c r="C8" s="5" t="n">
        <v>2930867</v>
      </c>
    </row>
    <row r="9" spans="1:3">
      <c r="A9" s="4" t="s">
        <v>84</v>
      </c>
      <c r="B9" s="5" t="n">
        <v>4323297</v>
      </c>
      <c r="C9" s="5" t="n">
        <v>3670684</v>
      </c>
    </row>
    <row r="10" spans="1:3">
      <c r="A10" s="4" t="s">
        <v>85</v>
      </c>
      <c r="B10" s="5" t="n">
        <v>4381888</v>
      </c>
      <c r="C10" s="5" t="n">
        <v>3398491</v>
      </c>
    </row>
    <row r="11" spans="1:3">
      <c r="A11" s="4" t="s">
        <v>86</v>
      </c>
      <c r="B11" s="5" t="n">
        <v>6630936</v>
      </c>
      <c r="C11" s="5" t="n">
        <v>4209000</v>
      </c>
    </row>
    <row r="12" spans="1:3">
      <c r="A12" s="4" t="s">
        <v>87</v>
      </c>
      <c r="B12" s="4" t="s">
        <v>43</v>
      </c>
      <c r="C12" s="5" t="n">
        <v>1093</v>
      </c>
    </row>
    <row r="13" spans="1:3">
      <c r="A13" s="4" t="s">
        <v>88</v>
      </c>
      <c r="B13" s="5" t="n">
        <v>38287</v>
      </c>
      <c r="C13" s="4" t="s">
        <v>43</v>
      </c>
    </row>
    <row r="14" spans="1:3">
      <c r="A14" s="4" t="s">
        <v>89</v>
      </c>
      <c r="B14" s="5" t="n">
        <v>139710</v>
      </c>
      <c r="C14" s="4" t="s">
        <v>43</v>
      </c>
    </row>
    <row r="15" spans="1:3">
      <c r="A15" s="4" t="s">
        <v>90</v>
      </c>
      <c r="B15" s="5" t="n">
        <v>913690</v>
      </c>
      <c r="C15" s="5" t="n">
        <v>774152</v>
      </c>
    </row>
    <row r="16" spans="1:3">
      <c r="A16" s="4" t="s">
        <v>91</v>
      </c>
      <c r="B16" s="5" t="n">
        <v>1149102</v>
      </c>
      <c r="C16" s="5" t="n">
        <v>205681</v>
      </c>
    </row>
    <row r="17" spans="1:3">
      <c r="A17" s="4" t="s">
        <v>92</v>
      </c>
      <c r="B17" s="5" t="n">
        <v>-14765385</v>
      </c>
      <c r="C17" s="5" t="n">
        <v>-9450974</v>
      </c>
    </row>
    <row r="18" spans="1:3">
      <c r="A18" s="4" t="s">
        <v>93</v>
      </c>
      <c r="B18" s="5" t="n">
        <v>-31260</v>
      </c>
      <c r="C18" s="5" t="n">
        <v>-6128</v>
      </c>
    </row>
    <row r="19" spans="1:3">
      <c r="A19" s="4" t="s">
        <v>94</v>
      </c>
      <c r="B19" s="5" t="n">
        <v>2459514</v>
      </c>
      <c r="C19" s="5" t="n">
        <v>1266096</v>
      </c>
    </row>
    <row r="20" spans="1:3">
      <c r="A20" s="4" t="s">
        <v>95</v>
      </c>
      <c r="B20" s="5" t="n">
        <v>-17193639</v>
      </c>
      <c r="C20" s="5" t="n">
        <v>-10710942</v>
      </c>
    </row>
    <row r="21" spans="1:3">
      <c r="A21" s="4" t="s">
        <v>96</v>
      </c>
      <c r="B21" s="4" t="s">
        <v>43</v>
      </c>
      <c r="C21" s="4" t="s">
        <v>43</v>
      </c>
    </row>
    <row r="22" spans="1:3">
      <c r="A22" s="4" t="s">
        <v>97</v>
      </c>
      <c r="B22" s="5" t="n">
        <v>-17193639</v>
      </c>
      <c r="C22" s="5" t="n">
        <v>-10710942</v>
      </c>
    </row>
    <row r="23" spans="1:3">
      <c r="A23" s="3" t="s">
        <v>98</v>
      </c>
    </row>
    <row r="24" spans="1:3">
      <c r="A24" s="4" t="s">
        <v>99</v>
      </c>
      <c r="B24" s="5" t="n">
        <v>-26238</v>
      </c>
      <c r="C24" s="5" t="n">
        <v>-8843</v>
      </c>
    </row>
    <row r="25" spans="1:3">
      <c r="A25" s="4" t="s">
        <v>100</v>
      </c>
      <c r="B25" s="6" t="n">
        <v>-17219877</v>
      </c>
      <c r="C25" s="6" t="n">
        <v>-10719785</v>
      </c>
    </row>
    <row r="26" spans="1:3">
      <c r="A26" s="4" t="s">
        <v>101</v>
      </c>
      <c r="B26" s="6" t="n">
        <v>-8</v>
      </c>
      <c r="C26" s="7" t="n">
        <v>-5.52</v>
      </c>
    </row>
    <row r="27" spans="1:3">
      <c r="A27" s="4" t="s">
        <v>102</v>
      </c>
      <c r="B27" s="5" t="n">
        <v>2149873</v>
      </c>
      <c r="C27" s="5" t="n">
        <v>19414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71"/>
    <col customWidth="1" max="2" min="2" width="37"/>
    <col customWidth="1" max="3" min="3" width="27"/>
    <col customWidth="1" max="4" min="4" width="80"/>
    <col customWidth="1" max="5" min="5" width="21"/>
    <col customWidth="1" max="6" min="6" width="24"/>
    <col customWidth="1" max="7" min="7" width="21"/>
    <col customWidth="1" max="8" min="8" width="24"/>
    <col customWidth="1" max="9" min="9" width="21"/>
    <col customWidth="1" max="10" min="10" width="14"/>
  </cols>
  <sheetData>
    <row r="1" spans="1:10">
      <c r="A1" s="1" t="s">
        <v>420</v>
      </c>
      <c r="B1" s="2" t="s">
        <v>421</v>
      </c>
      <c r="C1" s="2" t="s">
        <v>422</v>
      </c>
      <c r="D1" s="2" t="s">
        <v>423</v>
      </c>
      <c r="E1" s="2" t="s">
        <v>317</v>
      </c>
      <c r="F1" s="2" t="s">
        <v>424</v>
      </c>
      <c r="G1" s="2" t="s">
        <v>425</v>
      </c>
      <c r="H1" s="2" t="s">
        <v>426</v>
      </c>
      <c r="I1" s="2" t="s">
        <v>314</v>
      </c>
      <c r="J1" s="2" t="s">
        <v>339</v>
      </c>
    </row>
    <row r="2" spans="1:10">
      <c r="A2" s="4" t="s">
        <v>362</v>
      </c>
      <c r="D2" s="6" t="n">
        <v>14500000</v>
      </c>
    </row>
    <row r="3" spans="1:10">
      <c r="A3" s="4" t="s">
        <v>343</v>
      </c>
      <c r="D3" s="5" t="n">
        <v>12006885</v>
      </c>
      <c r="E3" s="6" t="n">
        <v>11630384</v>
      </c>
    </row>
    <row r="4" spans="1:10">
      <c r="A4" s="4" t="s">
        <v>345</v>
      </c>
      <c r="C4" s="6" t="n">
        <v>1000000</v>
      </c>
    </row>
    <row r="5" spans="1:10">
      <c r="A5" s="4" t="s">
        <v>427</v>
      </c>
      <c r="C5" s="5" t="n">
        <v>150200</v>
      </c>
    </row>
    <row r="6" spans="1:10">
      <c r="A6" s="4" t="s">
        <v>428</v>
      </c>
      <c r="D6" s="5" t="n">
        <v>2921407</v>
      </c>
    </row>
    <row r="7" spans="1:10">
      <c r="A7" s="4" t="s">
        <v>130</v>
      </c>
      <c r="D7" s="5" t="n">
        <v>544136</v>
      </c>
      <c r="E7" s="5" t="n">
        <v>184502</v>
      </c>
    </row>
    <row r="8" spans="1:10">
      <c r="A8" s="4" t="s">
        <v>429</v>
      </c>
      <c r="D8" s="5" t="n">
        <v>206805</v>
      </c>
    </row>
    <row r="9" spans="1:10">
      <c r="A9" s="4" t="s">
        <v>131</v>
      </c>
      <c r="D9" s="5" t="n">
        <v>45669</v>
      </c>
      <c r="E9" s="5" t="n">
        <v>9479</v>
      </c>
    </row>
    <row r="10" spans="1:10">
      <c r="A10" s="4" t="s">
        <v>430</v>
      </c>
      <c r="D10" s="5" t="n">
        <v>15000000</v>
      </c>
    </row>
    <row r="11" spans="1:10">
      <c r="A11" s="4" t="s">
        <v>431</v>
      </c>
      <c r="D11" s="6" t="n">
        <v>4000000</v>
      </c>
    </row>
    <row r="12" spans="1:10">
      <c r="A12" s="4" t="s">
        <v>319</v>
      </c>
      <c r="D12" s="4" t="s">
        <v>320</v>
      </c>
    </row>
    <row r="13" spans="1:10">
      <c r="A13" s="4" t="s">
        <v>432</v>
      </c>
      <c r="D13" s="4" t="s">
        <v>43</v>
      </c>
      <c r="E13" s="5" t="n">
        <v>1375474</v>
      </c>
    </row>
    <row r="14" spans="1:10">
      <c r="A14" s="4" t="s">
        <v>131</v>
      </c>
      <c r="D14" s="6" t="n">
        <v>45323</v>
      </c>
      <c r="E14" s="5" t="n">
        <v>0</v>
      </c>
    </row>
    <row r="15" spans="1:10">
      <c r="A15" s="4" t="s">
        <v>433</v>
      </c>
      <c r="D15" s="4" t="s">
        <v>434</v>
      </c>
    </row>
    <row r="16" spans="1:10">
      <c r="A16" s="4" t="s">
        <v>88</v>
      </c>
      <c r="D16" s="6" t="n">
        <v>38287</v>
      </c>
      <c r="E16" s="4" t="s">
        <v>43</v>
      </c>
    </row>
    <row r="17" spans="1:10">
      <c r="A17" s="4" t="s">
        <v>435</v>
      </c>
      <c r="D17" s="5" t="n">
        <v>524115</v>
      </c>
      <c r="E17" s="5" t="n">
        <v>524115</v>
      </c>
    </row>
    <row r="18" spans="1:10">
      <c r="A18" s="4" t="s">
        <v>436</v>
      </c>
    </row>
    <row r="19" spans="1:10">
      <c r="A19" s="4" t="s">
        <v>432</v>
      </c>
      <c r="I19" s="6" t="n">
        <v>500000</v>
      </c>
    </row>
    <row r="20" spans="1:10">
      <c r="A20" s="4" t="s">
        <v>437</v>
      </c>
      <c r="I20" s="4" t="s">
        <v>438</v>
      </c>
    </row>
    <row r="21" spans="1:10">
      <c r="A21" s="4" t="s">
        <v>439</v>
      </c>
      <c r="I21" s="6" t="n">
        <v>524115</v>
      </c>
    </row>
    <row r="22" spans="1:10">
      <c r="A22" s="4" t="s">
        <v>279</v>
      </c>
    </row>
    <row r="23" spans="1:10">
      <c r="A23" s="4" t="s">
        <v>440</v>
      </c>
      <c r="I23" s="5" t="n">
        <v>4000000</v>
      </c>
    </row>
    <row r="24" spans="1:10">
      <c r="A24" s="4" t="s">
        <v>441</v>
      </c>
    </row>
    <row r="25" spans="1:10">
      <c r="A25" s="4" t="s">
        <v>440</v>
      </c>
      <c r="I25" s="5" t="n">
        <v>11000000</v>
      </c>
    </row>
    <row r="26" spans="1:10">
      <c r="A26" s="4" t="s">
        <v>442</v>
      </c>
    </row>
    <row r="27" spans="1:10">
      <c r="A27" s="4" t="s">
        <v>319</v>
      </c>
      <c r="J27" s="4" t="s">
        <v>323</v>
      </c>
    </row>
    <row r="28" spans="1:10">
      <c r="A28" s="4" t="s">
        <v>440</v>
      </c>
      <c r="I28" s="6" t="n">
        <v>15000000</v>
      </c>
    </row>
    <row r="29" spans="1:10">
      <c r="A29" s="4" t="s">
        <v>443</v>
      </c>
      <c r="D29" s="6" t="n">
        <v>0</v>
      </c>
      <c r="E29" s="5" t="n">
        <v>502139</v>
      </c>
    </row>
    <row r="30" spans="1:10">
      <c r="A30" s="4" t="s">
        <v>444</v>
      </c>
    </row>
    <row r="31" spans="1:10">
      <c r="A31" s="4" t="s">
        <v>343</v>
      </c>
      <c r="G31" s="6" t="n">
        <v>3000000</v>
      </c>
    </row>
    <row r="32" spans="1:10">
      <c r="A32" s="4" t="s">
        <v>319</v>
      </c>
      <c r="G32" s="4" t="s">
        <v>445</v>
      </c>
    </row>
    <row r="33" spans="1:10">
      <c r="A33" s="4" t="s">
        <v>446</v>
      </c>
    </row>
    <row r="34" spans="1:10">
      <c r="A34" s="4" t="s">
        <v>447</v>
      </c>
      <c r="D34" s="5" t="n">
        <v>751000</v>
      </c>
    </row>
    <row r="35" spans="1:10">
      <c r="A35" s="4" t="s">
        <v>448</v>
      </c>
      <c r="D35" s="4" t="s">
        <v>449</v>
      </c>
    </row>
    <row r="36" spans="1:10">
      <c r="A36" s="4" t="s">
        <v>450</v>
      </c>
      <c r="D36" s="4" t="s">
        <v>451</v>
      </c>
    </row>
    <row r="37" spans="1:10">
      <c r="A37" s="4" t="s">
        <v>452</v>
      </c>
      <c r="D37" s="4" t="s">
        <v>453</v>
      </c>
    </row>
    <row r="38" spans="1:10">
      <c r="A38" s="4" t="s">
        <v>454</v>
      </c>
      <c r="D38" s="4" t="s">
        <v>309</v>
      </c>
    </row>
    <row r="39" spans="1:10">
      <c r="A39" s="4" t="s">
        <v>455</v>
      </c>
      <c r="D39" s="4" t="s">
        <v>449</v>
      </c>
    </row>
    <row r="40" spans="1:10">
      <c r="A40" s="4" t="s">
        <v>456</v>
      </c>
    </row>
    <row r="41" spans="1:10">
      <c r="A41" s="4" t="s">
        <v>447</v>
      </c>
      <c r="D41" s="5" t="n">
        <v>120160</v>
      </c>
    </row>
    <row r="42" spans="1:10">
      <c r="A42" s="4" t="s">
        <v>448</v>
      </c>
      <c r="D42" s="4" t="s">
        <v>449</v>
      </c>
    </row>
    <row r="43" spans="1:10">
      <c r="A43" s="4" t="s">
        <v>450</v>
      </c>
      <c r="D43" s="4" t="s">
        <v>457</v>
      </c>
    </row>
    <row r="44" spans="1:10">
      <c r="A44" s="4" t="s">
        <v>452</v>
      </c>
      <c r="D44" s="4" t="s">
        <v>453</v>
      </c>
    </row>
    <row r="45" spans="1:10">
      <c r="A45" s="4" t="s">
        <v>454</v>
      </c>
      <c r="D45" s="4" t="s">
        <v>458</v>
      </c>
    </row>
    <row r="46" spans="1:10">
      <c r="A46" s="4" t="s">
        <v>455</v>
      </c>
      <c r="D46" s="4" t="s">
        <v>449</v>
      </c>
    </row>
    <row r="47" spans="1:10">
      <c r="A47" s="4" t="s">
        <v>459</v>
      </c>
    </row>
    <row r="48" spans="1:10">
      <c r="A48" s="4" t="s">
        <v>460</v>
      </c>
      <c r="F48" s="7" t="n">
        <v>9.52</v>
      </c>
    </row>
    <row r="49" spans="1:10">
      <c r="A49" s="4" t="s">
        <v>279</v>
      </c>
    </row>
    <row r="50" spans="1:10">
      <c r="A50" s="4" t="s">
        <v>362</v>
      </c>
      <c r="B50" s="6" t="n">
        <v>14500000</v>
      </c>
    </row>
    <row r="51" spans="1:10">
      <c r="A51" s="4" t="s">
        <v>343</v>
      </c>
      <c r="B51" s="5" t="n">
        <v>1500000</v>
      </c>
    </row>
    <row r="52" spans="1:10">
      <c r="A52" s="4" t="s">
        <v>345</v>
      </c>
      <c r="B52" s="5" t="n">
        <v>1000000</v>
      </c>
    </row>
    <row r="53" spans="1:10">
      <c r="A53" s="4" t="s">
        <v>461</v>
      </c>
      <c r="B53" s="6" t="n">
        <v>4000000</v>
      </c>
    </row>
    <row r="54" spans="1:10">
      <c r="A54" s="4" t="s">
        <v>427</v>
      </c>
      <c r="B54" s="5" t="n">
        <v>150200</v>
      </c>
    </row>
    <row r="55" spans="1:10">
      <c r="A55" s="4" t="s">
        <v>447</v>
      </c>
      <c r="B55" s="5" t="n">
        <v>871160</v>
      </c>
    </row>
    <row r="56" spans="1:10">
      <c r="A56" s="4" t="s">
        <v>460</v>
      </c>
      <c r="B56" s="7" t="n">
        <v>6.63</v>
      </c>
    </row>
    <row r="57" spans="1:10">
      <c r="A57" s="4" t="s">
        <v>462</v>
      </c>
      <c r="B57" s="4" t="s">
        <v>309</v>
      </c>
    </row>
    <row r="58" spans="1:10">
      <c r="A58" s="4" t="s">
        <v>364</v>
      </c>
      <c r="B58" s="6" t="n">
        <v>11578593</v>
      </c>
    </row>
    <row r="59" spans="1:10">
      <c r="A59" s="4" t="s">
        <v>365</v>
      </c>
      <c r="B59" s="6" t="n">
        <v>2921407</v>
      </c>
    </row>
    <row r="60" spans="1:10">
      <c r="A60" s="4" t="s">
        <v>463</v>
      </c>
      <c r="D60" s="4" t="s">
        <v>464</v>
      </c>
    </row>
    <row r="61" spans="1:10">
      <c r="A61" s="4" t="s">
        <v>431</v>
      </c>
      <c r="D61" s="6" t="n">
        <v>3000000</v>
      </c>
    </row>
    <row r="62" spans="1:10">
      <c r="A62" s="4" t="s">
        <v>465</v>
      </c>
      <c r="D62" s="5" t="n">
        <v>1000000</v>
      </c>
    </row>
    <row r="63" spans="1:10">
      <c r="A63" s="4" t="s">
        <v>319</v>
      </c>
      <c r="J63" s="4" t="s">
        <v>323</v>
      </c>
    </row>
    <row r="64" spans="1:10">
      <c r="A64" s="4" t="s">
        <v>443</v>
      </c>
      <c r="D64" s="4" t="s">
        <v>43</v>
      </c>
      <c r="E64" s="6" t="n">
        <v>-133333</v>
      </c>
    </row>
    <row r="65" spans="1:10">
      <c r="A65" s="4" t="s">
        <v>466</v>
      </c>
    </row>
    <row r="66" spans="1:10">
      <c r="A66" s="4" t="s">
        <v>460</v>
      </c>
      <c r="H66" s="7" t="n">
        <v>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7</v>
      </c>
      <c r="B1" s="2" t="s">
        <v>2</v>
      </c>
      <c r="C1" s="2" t="s">
        <v>32</v>
      </c>
    </row>
    <row r="2" spans="1:3">
      <c r="A2" s="3" t="s">
        <v>174</v>
      </c>
    </row>
    <row r="3" spans="1:3">
      <c r="A3" s="5" t="n">
        <v>2018</v>
      </c>
      <c r="B3" s="4" t="s">
        <v>43</v>
      </c>
    </row>
    <row r="4" spans="1:3">
      <c r="A4" s="5" t="n">
        <v>2019</v>
      </c>
      <c r="B4" s="5" t="n">
        <v>2687500</v>
      </c>
    </row>
    <row r="5" spans="1:3">
      <c r="A5" s="5" t="n">
        <v>2020</v>
      </c>
      <c r="B5" s="5" t="n">
        <v>2750000</v>
      </c>
    </row>
    <row r="6" spans="1:3">
      <c r="A6" s="5" t="n">
        <v>2021</v>
      </c>
      <c r="B6" s="5" t="n">
        <v>9062500</v>
      </c>
    </row>
    <row r="7" spans="1:3">
      <c r="A7" s="5" t="n">
        <v>2022</v>
      </c>
      <c r="B7" s="4" t="s">
        <v>43</v>
      </c>
    </row>
    <row r="8" spans="1:3">
      <c r="A8" s="4" t="s">
        <v>419</v>
      </c>
      <c r="B8" s="4" t="s">
        <v>43</v>
      </c>
    </row>
    <row r="9" spans="1:3">
      <c r="A9" s="4" t="s">
        <v>468</v>
      </c>
      <c r="B9" s="5" t="n">
        <v>14500000</v>
      </c>
    </row>
    <row r="10" spans="1:3">
      <c r="A10" s="4" t="s">
        <v>469</v>
      </c>
      <c r="B10" s="5" t="n">
        <v>-2192770</v>
      </c>
    </row>
    <row r="11" spans="1:3">
      <c r="A11" s="4" t="s">
        <v>470</v>
      </c>
      <c r="B11" s="5" t="n">
        <v>-151657</v>
      </c>
    </row>
    <row r="12" spans="1:3">
      <c r="A12" s="4" t="s">
        <v>471</v>
      </c>
      <c r="B12" s="6" t="n">
        <v>12155573</v>
      </c>
      <c r="C12" s="6" t="n">
        <v>116303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4"/>
    <col customWidth="1" max="2" min="2" width="20"/>
    <col customWidth="1" max="3" min="3" width="27"/>
    <col customWidth="1" max="4" min="4" width="20"/>
    <col customWidth="1" max="5" min="5" width="27"/>
    <col customWidth="1" max="6" min="6" width="27"/>
    <col customWidth="1" max="7" min="7" width="37"/>
  </cols>
  <sheetData>
    <row r="1" spans="1:7">
      <c r="A1" s="1" t="s">
        <v>472</v>
      </c>
      <c r="B1" s="2" t="s">
        <v>473</v>
      </c>
      <c r="C1" s="2" t="s">
        <v>422</v>
      </c>
      <c r="D1" s="2" t="s">
        <v>474</v>
      </c>
      <c r="E1" s="2" t="s">
        <v>423</v>
      </c>
      <c r="F1" s="2" t="s">
        <v>475</v>
      </c>
      <c r="G1" s="2" t="s">
        <v>476</v>
      </c>
    </row>
    <row r="2" spans="1:7">
      <c r="A2" s="4" t="s">
        <v>477</v>
      </c>
      <c r="C2" s="6" t="n">
        <v>22723</v>
      </c>
      <c r="E2" s="4" t="s">
        <v>43</v>
      </c>
      <c r="F2" s="6" t="n">
        <v>74535</v>
      </c>
    </row>
    <row r="3" spans="1:7">
      <c r="A3" s="4" t="s">
        <v>478</v>
      </c>
      <c r="C3" s="5" t="n">
        <v>1000000</v>
      </c>
    </row>
    <row r="4" spans="1:7">
      <c r="A4" s="4" t="s">
        <v>479</v>
      </c>
      <c r="C4" s="6" t="n">
        <v>4000000</v>
      </c>
    </row>
    <row r="5" spans="1:7">
      <c r="A5" s="4" t="s">
        <v>480</v>
      </c>
      <c r="C5" s="5" t="n">
        <v>150200</v>
      </c>
    </row>
    <row r="6" spans="1:7">
      <c r="A6" s="4" t="s">
        <v>481</v>
      </c>
      <c r="E6" s="4" t="s">
        <v>43</v>
      </c>
      <c r="F6" s="4" t="s">
        <v>43</v>
      </c>
    </row>
    <row r="7" spans="1:7">
      <c r="A7" s="4" t="s">
        <v>482</v>
      </c>
    </row>
    <row r="8" spans="1:7">
      <c r="A8" s="4" t="s">
        <v>483</v>
      </c>
      <c r="E8" s="5" t="n">
        <v>74327</v>
      </c>
      <c r="F8" s="5" t="n">
        <v>170147</v>
      </c>
      <c r="G8" s="5" t="n">
        <v>170147</v>
      </c>
    </row>
    <row r="9" spans="1:7">
      <c r="A9" s="4" t="s">
        <v>484</v>
      </c>
      <c r="E9" s="5" t="n">
        <v>22177</v>
      </c>
    </row>
    <row r="10" spans="1:7">
      <c r="A10" s="4" t="s">
        <v>485</v>
      </c>
      <c r="E10" s="6" t="n">
        <v>0</v>
      </c>
    </row>
    <row r="11" spans="1:7">
      <c r="A11" s="4" t="s">
        <v>486</v>
      </c>
      <c r="E11" s="6" t="n">
        <v>0</v>
      </c>
    </row>
    <row r="12" spans="1:7">
      <c r="A12" s="4" t="s">
        <v>487</v>
      </c>
    </row>
    <row r="13" spans="1:7">
      <c r="A13" s="4" t="s">
        <v>483</v>
      </c>
      <c r="E13" s="5" t="n">
        <v>201507</v>
      </c>
      <c r="F13" s="5" t="n">
        <v>60832</v>
      </c>
      <c r="G13" s="5" t="n">
        <v>60832</v>
      </c>
    </row>
    <row r="14" spans="1:7">
      <c r="A14" s="4" t="s">
        <v>484</v>
      </c>
      <c r="E14" s="5" t="n">
        <v>22177</v>
      </c>
    </row>
    <row r="15" spans="1:7">
      <c r="A15" s="4" t="s">
        <v>481</v>
      </c>
      <c r="E15" s="6" t="n">
        <v>626532</v>
      </c>
      <c r="F15" s="6" t="n">
        <v>387982</v>
      </c>
    </row>
    <row r="16" spans="1:7">
      <c r="A16" s="4" t="s">
        <v>488</v>
      </c>
      <c r="E16" s="6" t="n">
        <v>444234</v>
      </c>
    </row>
    <row r="17" spans="1:7">
      <c r="A17" s="4" t="s">
        <v>489</v>
      </c>
    </row>
    <row r="18" spans="1:7">
      <c r="A18" s="4" t="s">
        <v>483</v>
      </c>
      <c r="B18" s="5" t="n">
        <v>435000</v>
      </c>
    </row>
    <row r="19" spans="1:7">
      <c r="A19" s="4" t="s">
        <v>459</v>
      </c>
    </row>
    <row r="20" spans="1:7">
      <c r="A20" s="4" t="s">
        <v>490</v>
      </c>
      <c r="G20" s="6" t="n">
        <v>651250</v>
      </c>
    </row>
    <row r="21" spans="1:7">
      <c r="A21" s="4" t="s">
        <v>460</v>
      </c>
      <c r="G21" s="7" t="n">
        <v>9.52</v>
      </c>
    </row>
    <row r="22" spans="1:7">
      <c r="A22" s="4" t="s">
        <v>491</v>
      </c>
    </row>
    <row r="23" spans="1:7">
      <c r="A23" s="4" t="s">
        <v>492</v>
      </c>
      <c r="E23" s="5" t="n">
        <v>97674</v>
      </c>
    </row>
    <row r="24" spans="1:7">
      <c r="A24" s="4" t="s">
        <v>493</v>
      </c>
    </row>
    <row r="25" spans="1:7">
      <c r="A25" s="4" t="s">
        <v>494</v>
      </c>
      <c r="F25" s="5" t="n">
        <v>42565</v>
      </c>
      <c r="G25" s="5" t="n">
        <v>42565</v>
      </c>
    </row>
    <row r="26" spans="1:7">
      <c r="A26" s="4" t="s">
        <v>490</v>
      </c>
      <c r="F26" s="6" t="n">
        <v>486116</v>
      </c>
    </row>
    <row r="27" spans="1:7">
      <c r="A27" s="4" t="s">
        <v>495</v>
      </c>
      <c r="G27" s="5" t="n">
        <v>4129</v>
      </c>
    </row>
    <row r="28" spans="1:7">
      <c r="A28" s="4" t="s">
        <v>354</v>
      </c>
      <c r="G28" s="4" t="s">
        <v>496</v>
      </c>
    </row>
    <row r="29" spans="1:7">
      <c r="A29" s="4" t="s">
        <v>497</v>
      </c>
    </row>
    <row r="30" spans="1:7">
      <c r="A30" s="4" t="s">
        <v>490</v>
      </c>
      <c r="E30" s="6" t="n">
        <v>82508</v>
      </c>
    </row>
    <row r="31" spans="1:7">
      <c r="A31" s="4" t="s">
        <v>104</v>
      </c>
    </row>
    <row r="32" spans="1:7">
      <c r="A32" s="4" t="s">
        <v>492</v>
      </c>
      <c r="F32" s="5" t="n">
        <v>235331</v>
      </c>
      <c r="G32" s="5" t="n">
        <v>235331</v>
      </c>
    </row>
    <row r="33" spans="1:7">
      <c r="A33" s="4" t="s">
        <v>481</v>
      </c>
      <c r="E33" s="4" t="s">
        <v>43</v>
      </c>
      <c r="F33" s="4" t="s">
        <v>43</v>
      </c>
    </row>
    <row r="34" spans="1:7">
      <c r="A34" s="4" t="s">
        <v>498</v>
      </c>
    </row>
    <row r="35" spans="1:7">
      <c r="A35" s="4" t="s">
        <v>490</v>
      </c>
      <c r="E35" s="5" t="n">
        <v>403608</v>
      </c>
    </row>
    <row r="36" spans="1:7">
      <c r="A36" s="4" t="s">
        <v>499</v>
      </c>
    </row>
    <row r="37" spans="1:7">
      <c r="A37" s="4" t="s">
        <v>477</v>
      </c>
      <c r="E37" s="5" t="n">
        <v>9319</v>
      </c>
    </row>
    <row r="38" spans="1:7">
      <c r="A38" s="4" t="s">
        <v>500</v>
      </c>
    </row>
    <row r="39" spans="1:7">
      <c r="A39" s="4" t="s">
        <v>477</v>
      </c>
      <c r="E39" s="6" t="n">
        <v>51812</v>
      </c>
    </row>
    <row r="40" spans="1:7">
      <c r="A40" s="4" t="s">
        <v>104</v>
      </c>
    </row>
    <row r="41" spans="1:7">
      <c r="A41" s="4" t="s">
        <v>494</v>
      </c>
      <c r="F41" s="5" t="n">
        <v>85131</v>
      </c>
      <c r="G41" s="5" t="n">
        <v>85131</v>
      </c>
    </row>
    <row r="42" spans="1:7">
      <c r="A42" s="4" t="s">
        <v>477</v>
      </c>
      <c r="F42" s="6" t="n">
        <v>61131</v>
      </c>
    </row>
    <row r="43" spans="1:7">
      <c r="A43" s="4" t="s">
        <v>105</v>
      </c>
    </row>
    <row r="44" spans="1:7">
      <c r="A44" s="4" t="s">
        <v>501</v>
      </c>
      <c r="D44" s="5" t="n">
        <v>388855</v>
      </c>
    </row>
    <row r="45" spans="1:7">
      <c r="A45" s="4" t="s">
        <v>502</v>
      </c>
    </row>
    <row r="46" spans="1:7">
      <c r="A46" s="4" t="s">
        <v>492</v>
      </c>
      <c r="E46" s="5" t="n">
        <v>98387</v>
      </c>
      <c r="F46" s="5" t="n">
        <v>5299</v>
      </c>
      <c r="G46" s="5" t="n">
        <v>5299</v>
      </c>
    </row>
    <row r="47" spans="1:7">
      <c r="A47" s="4" t="s">
        <v>503</v>
      </c>
    </row>
    <row r="48" spans="1:7">
      <c r="A48" s="4" t="s">
        <v>501</v>
      </c>
      <c r="F48" s="5" t="n">
        <v>10172</v>
      </c>
      <c r="G48" s="5" t="n">
        <v>10172</v>
      </c>
    </row>
    <row r="49" spans="1:7">
      <c r="A49" s="4" t="s">
        <v>504</v>
      </c>
    </row>
    <row r="50" spans="1:7">
      <c r="A50" s="4" t="s">
        <v>492</v>
      </c>
      <c r="E50" s="5" t="n">
        <v>98387</v>
      </c>
    </row>
    <row r="51" spans="1:7">
      <c r="A51" s="4" t="s">
        <v>505</v>
      </c>
    </row>
    <row r="52" spans="1:7">
      <c r="A52" s="4" t="s">
        <v>501</v>
      </c>
      <c r="D52" s="5" t="n">
        <v>397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506</v>
      </c>
      <c r="C1" s="2" t="s">
        <v>1</v>
      </c>
    </row>
    <row r="2" spans="1:4">
      <c r="C2" s="2" t="s">
        <v>2</v>
      </c>
      <c r="D2" s="2" t="s">
        <v>32</v>
      </c>
    </row>
    <row r="3" spans="1:4">
      <c r="A3" s="4" t="s">
        <v>507</v>
      </c>
      <c r="C3" s="5" t="n">
        <v>245762</v>
      </c>
      <c r="D3" s="5" t="n">
        <v>140809</v>
      </c>
    </row>
    <row r="4" spans="1:4">
      <c r="A4" s="4" t="s">
        <v>508</v>
      </c>
      <c r="C4" s="5" t="n">
        <v>74327</v>
      </c>
      <c r="D4" s="5" t="n">
        <v>170147</v>
      </c>
    </row>
    <row r="5" spans="1:4">
      <c r="A5" s="4" t="s">
        <v>509</v>
      </c>
      <c r="C5" s="4" t="s">
        <v>43</v>
      </c>
      <c r="D5" s="4" t="s">
        <v>43</v>
      </c>
    </row>
    <row r="6" spans="1:4">
      <c r="A6" s="4" t="s">
        <v>510</v>
      </c>
      <c r="C6" s="5" t="n">
        <v>-50431</v>
      </c>
      <c r="D6" s="5" t="n">
        <v>-65194</v>
      </c>
    </row>
    <row r="7" spans="1:4">
      <c r="A7" s="4" t="s">
        <v>511</v>
      </c>
      <c r="B7" s="4" t="s">
        <v>512</v>
      </c>
      <c r="C7" s="5" t="n">
        <v>-193339</v>
      </c>
    </row>
    <row r="8" spans="1:4">
      <c r="A8" s="4" t="s">
        <v>513</v>
      </c>
      <c r="B8" s="4" t="s">
        <v>512</v>
      </c>
      <c r="C8" s="5" t="n">
        <v>113677</v>
      </c>
    </row>
    <row r="9" spans="1:4">
      <c r="A9" s="4" t="s">
        <v>514</v>
      </c>
      <c r="C9" s="5" t="n">
        <v>189943</v>
      </c>
      <c r="D9" s="5" t="n">
        <v>245762</v>
      </c>
    </row>
    <row r="10" spans="1:4">
      <c r="A10" s="4" t="s">
        <v>515</v>
      </c>
      <c r="C10" s="5" t="n">
        <v>183924</v>
      </c>
    </row>
    <row r="11" spans="1:4">
      <c r="A11" s="4" t="s">
        <v>516</v>
      </c>
      <c r="C11" s="5" t="n">
        <v>69567</v>
      </c>
    </row>
    <row r="12" spans="1:4">
      <c r="A12" s="4" t="s">
        <v>517</v>
      </c>
      <c r="C12" s="7" t="n">
        <v>19.52</v>
      </c>
      <c r="D12" s="7" t="n">
        <v>35.53</v>
      </c>
    </row>
    <row r="13" spans="1:4">
      <c r="A13" s="4" t="s">
        <v>518</v>
      </c>
      <c r="C13" s="8" t="n">
        <v>5.48</v>
      </c>
      <c r="D13" s="8" t="n">
        <v>12.19</v>
      </c>
    </row>
    <row r="14" spans="1:4">
      <c r="A14" s="4" t="s">
        <v>519</v>
      </c>
      <c r="C14" s="4" t="s">
        <v>43</v>
      </c>
      <c r="D14" s="4" t="s">
        <v>43</v>
      </c>
    </row>
    <row r="15" spans="1:4">
      <c r="A15" s="4" t="s">
        <v>520</v>
      </c>
      <c r="C15" s="8" t="n">
        <v>18.21</v>
      </c>
      <c r="D15" s="8" t="n">
        <v>34.82</v>
      </c>
    </row>
    <row r="16" spans="1:4">
      <c r="A16" s="4" t="s">
        <v>521</v>
      </c>
      <c r="C16" s="8" t="n">
        <v>19.9</v>
      </c>
    </row>
    <row r="17" spans="1:4">
      <c r="A17" s="4" t="s">
        <v>522</v>
      </c>
      <c r="C17" s="8" t="n">
        <v>5.3</v>
      </c>
    </row>
    <row r="18" spans="1:4">
      <c r="A18" s="4" t="s">
        <v>523</v>
      </c>
      <c r="C18" s="8" t="n">
        <v>5.47</v>
      </c>
      <c r="D18" s="8" t="n">
        <v>19.52</v>
      </c>
    </row>
    <row r="19" spans="1:4">
      <c r="A19" s="4" t="s">
        <v>524</v>
      </c>
      <c r="C19" s="8" t="n">
        <v>5.48</v>
      </c>
    </row>
    <row r="20" spans="1:4">
      <c r="A20" s="4" t="s">
        <v>525</v>
      </c>
      <c r="C20" s="8" t="n">
        <v>5.73</v>
      </c>
    </row>
    <row r="21" spans="1:4">
      <c r="A21" s="4" t="s">
        <v>526</v>
      </c>
      <c r="C21" s="8" t="n">
        <v>9.1</v>
      </c>
      <c r="D21" s="8" t="n">
        <v>17.17</v>
      </c>
    </row>
    <row r="22" spans="1:4">
      <c r="A22" s="4" t="s">
        <v>527</v>
      </c>
      <c r="C22" s="8" t="n">
        <v>2.81</v>
      </c>
      <c r="D22" s="8" t="n">
        <v>3.61</v>
      </c>
    </row>
    <row r="23" spans="1:4">
      <c r="A23" s="4" t="s">
        <v>528</v>
      </c>
      <c r="C23" s="4" t="s">
        <v>43</v>
      </c>
      <c r="D23" s="4" t="s">
        <v>43</v>
      </c>
    </row>
    <row r="24" spans="1:4">
      <c r="A24" s="4" t="s">
        <v>529</v>
      </c>
      <c r="C24" s="8" t="n">
        <v>9.300000000000001</v>
      </c>
      <c r="D24" s="8" t="n">
        <v>12.32</v>
      </c>
    </row>
    <row r="25" spans="1:4">
      <c r="A25" s="4" t="s">
        <v>530</v>
      </c>
      <c r="C25" s="8" t="n">
        <v>9.109999999999999</v>
      </c>
    </row>
    <row r="26" spans="1:4">
      <c r="A26" s="4" t="s">
        <v>531</v>
      </c>
      <c r="C26" s="8" t="n">
        <v>9.109999999999999</v>
      </c>
    </row>
    <row r="27" spans="1:4">
      <c r="A27" s="4" t="s">
        <v>532</v>
      </c>
      <c r="C27" s="8" t="n">
        <v>6.58</v>
      </c>
      <c r="D27" s="7" t="n">
        <v>9.1</v>
      </c>
    </row>
    <row r="28" spans="1:4">
      <c r="A28" s="4" t="s">
        <v>533</v>
      </c>
      <c r="C28" s="8" t="n">
        <v>6.65</v>
      </c>
    </row>
    <row r="29" spans="1:4">
      <c r="A29" s="4" t="s">
        <v>534</v>
      </c>
      <c r="C29" s="7" t="n">
        <v>10.17</v>
      </c>
    </row>
    <row r="30" spans="1:4">
      <c r="A30" s="4" t="s">
        <v>535</v>
      </c>
      <c r="C30" s="4" t="s">
        <v>536</v>
      </c>
      <c r="D30" s="4" t="s">
        <v>537</v>
      </c>
    </row>
    <row r="31" spans="1:4">
      <c r="A31" s="4" t="s">
        <v>538</v>
      </c>
      <c r="C31" s="4" t="s">
        <v>539</v>
      </c>
      <c r="D31" s="4" t="s">
        <v>536</v>
      </c>
    </row>
    <row r="32" spans="1:4">
      <c r="A32" s="4" t="s">
        <v>540</v>
      </c>
      <c r="C32" s="4" t="s">
        <v>541</v>
      </c>
    </row>
    <row r="33" spans="1:4">
      <c r="A33" s="4" t="s">
        <v>542</v>
      </c>
      <c r="C33" s="4" t="s">
        <v>543</v>
      </c>
    </row>
    <row r="34" spans="1:4">
      <c r="A34" s="4" t="s">
        <v>544</v>
      </c>
    </row>
    <row r="35" spans="1:4">
      <c r="A35" s="4" t="s">
        <v>507</v>
      </c>
      <c r="B35" s="4" t="s">
        <v>545</v>
      </c>
      <c r="C35" s="5" t="n">
        <v>-53</v>
      </c>
    </row>
    <row r="36" spans="1:4">
      <c r="A36" s="4" t="s">
        <v>514</v>
      </c>
      <c r="B36" s="4" t="s">
        <v>545</v>
      </c>
      <c r="D36" s="5" t="n">
        <v>-53</v>
      </c>
    </row>
    <row r="37" spans="1:4">
      <c r="A37" s="4" t="s">
        <v>517</v>
      </c>
      <c r="C37" s="4" t="s">
        <v>43</v>
      </c>
    </row>
    <row r="38" spans="1:4">
      <c r="A38" s="4" t="s">
        <v>523</v>
      </c>
      <c r="D38" s="4" t="s">
        <v>43</v>
      </c>
    </row>
    <row r="39" spans="1:4">
      <c r="A39" s="4" t="s">
        <v>526</v>
      </c>
      <c r="C39" s="4" t="s">
        <v>43</v>
      </c>
    </row>
    <row r="40" spans="1:4">
      <c r="A40" s="4" t="s">
        <v>532</v>
      </c>
      <c r="D40" s="4" t="s">
        <v>43</v>
      </c>
    </row>
    <row r="41" spans="1:4"/>
    <row r="42" spans="1:4">
      <c r="A42" s="4" t="s">
        <v>512</v>
      </c>
      <c r="B42" s="4" t="s">
        <v>546</v>
      </c>
    </row>
    <row r="43" spans="1:4">
      <c r="A43" s="4" t="s">
        <v>545</v>
      </c>
      <c r="B43" s="4" t="s">
        <v>547</v>
      </c>
    </row>
  </sheetData>
  <mergeCells count="5">
    <mergeCell ref="A1:B2"/>
    <mergeCell ref="C1:D1"/>
    <mergeCell ref="A41:C41"/>
    <mergeCell ref="B42:C42"/>
    <mergeCell ref="B43:C4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2"/>
    <col customWidth="1" max="5" min="5" width="37"/>
    <col customWidth="1" max="6" min="6" width="24"/>
  </cols>
  <sheetData>
    <row r="1" spans="1:6">
      <c r="A1" s="1" t="s">
        <v>548</v>
      </c>
      <c r="C1" s="2" t="s">
        <v>549</v>
      </c>
      <c r="D1" s="2" t="s">
        <v>550</v>
      </c>
      <c r="E1" s="2" t="s">
        <v>316</v>
      </c>
      <c r="F1" s="2" t="s">
        <v>424</v>
      </c>
    </row>
    <row r="2" spans="1:6">
      <c r="A2" s="4" t="s">
        <v>551</v>
      </c>
      <c r="D2" s="4" t="s">
        <v>552</v>
      </c>
    </row>
    <row r="3" spans="1:6">
      <c r="A3" s="4" t="s">
        <v>482</v>
      </c>
    </row>
    <row r="4" spans="1:6">
      <c r="A4" s="4" t="s">
        <v>553</v>
      </c>
      <c r="E4" s="7" t="n">
        <v>18.21</v>
      </c>
      <c r="F4" s="7" t="n">
        <v>34.82</v>
      </c>
    </row>
    <row r="5" spans="1:6">
      <c r="A5" s="4" t="s">
        <v>554</v>
      </c>
      <c r="B5" s="4" t="s">
        <v>512</v>
      </c>
      <c r="E5" s="5" t="n">
        <v>193339</v>
      </c>
    </row>
    <row r="6" spans="1:6">
      <c r="A6" s="4" t="s">
        <v>555</v>
      </c>
      <c r="B6" s="4" t="s">
        <v>512</v>
      </c>
      <c r="E6" s="5" t="n">
        <v>113677</v>
      </c>
    </row>
    <row r="7" spans="1:6">
      <c r="A7" s="4" t="s">
        <v>556</v>
      </c>
      <c r="E7" s="6" t="n">
        <v>30828</v>
      </c>
    </row>
    <row r="8" spans="1:6">
      <c r="A8" s="4" t="s">
        <v>459</v>
      </c>
    </row>
    <row r="9" spans="1:6">
      <c r="A9" s="4" t="s">
        <v>553</v>
      </c>
      <c r="C9" s="6" t="n">
        <v>17</v>
      </c>
    </row>
    <row r="10" spans="1:6">
      <c r="A10" s="4" t="s">
        <v>557</v>
      </c>
      <c r="C10" s="4" t="s">
        <v>558</v>
      </c>
    </row>
    <row r="11" spans="1:6"/>
    <row r="12" spans="1:6">
      <c r="A12" s="4" t="s">
        <v>512</v>
      </c>
      <c r="B12" s="4" t="s">
        <v>546</v>
      </c>
    </row>
  </sheetData>
  <mergeCells count="3">
    <mergeCell ref="A1:B1"/>
    <mergeCell ref="A11:E11"/>
    <mergeCell ref="B12:E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9</v>
      </c>
      <c r="B1" s="2" t="s">
        <v>1</v>
      </c>
    </row>
    <row r="2" spans="1:3">
      <c r="B2" s="2" t="s">
        <v>2</v>
      </c>
      <c r="C2" s="2" t="s">
        <v>32</v>
      </c>
    </row>
    <row r="3" spans="1:3">
      <c r="A3" s="4" t="s">
        <v>560</v>
      </c>
      <c r="B3" s="5" t="n">
        <v>74327</v>
      </c>
      <c r="C3" s="5" t="n">
        <v>170147</v>
      </c>
    </row>
    <row r="4" spans="1:3">
      <c r="A4" s="4" t="s">
        <v>448</v>
      </c>
      <c r="B4" s="4" t="s">
        <v>449</v>
      </c>
      <c r="C4" s="4" t="s">
        <v>449</v>
      </c>
    </row>
    <row r="5" spans="1:3">
      <c r="A5" s="4" t="s">
        <v>561</v>
      </c>
      <c r="B5" s="4" t="s">
        <v>562</v>
      </c>
      <c r="C5" s="4" t="s">
        <v>562</v>
      </c>
    </row>
    <row r="6" spans="1:3">
      <c r="A6" s="4" t="s">
        <v>455</v>
      </c>
      <c r="B6" s="4" t="s">
        <v>323</v>
      </c>
      <c r="C6" s="4" t="s">
        <v>323</v>
      </c>
    </row>
    <row r="7" spans="1:3">
      <c r="A7" s="4" t="s">
        <v>563</v>
      </c>
    </row>
    <row r="8" spans="1:3">
      <c r="A8" s="4" t="s">
        <v>564</v>
      </c>
      <c r="B8" s="4" t="s">
        <v>565</v>
      </c>
      <c r="C8" s="4" t="s">
        <v>566</v>
      </c>
    </row>
    <row r="9" spans="1:3">
      <c r="A9" s="4" t="s">
        <v>452</v>
      </c>
      <c r="B9" s="4" t="s">
        <v>567</v>
      </c>
      <c r="C9" s="4" t="s">
        <v>568</v>
      </c>
    </row>
    <row r="10" spans="1:3">
      <c r="A10" s="4" t="s">
        <v>569</v>
      </c>
    </row>
    <row r="11" spans="1:3">
      <c r="A11" s="4" t="s">
        <v>564</v>
      </c>
      <c r="B11" s="4" t="s">
        <v>570</v>
      </c>
      <c r="C11" s="4" t="s">
        <v>571</v>
      </c>
    </row>
    <row r="12" spans="1:3">
      <c r="A12" s="4" t="s">
        <v>452</v>
      </c>
      <c r="B12" s="4" t="s">
        <v>572</v>
      </c>
      <c r="C12" s="4" t="s">
        <v>5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4</v>
      </c>
      <c r="C1" s="2" t="s">
        <v>1</v>
      </c>
    </row>
    <row r="2" spans="1:4">
      <c r="C2" s="2" t="s">
        <v>2</v>
      </c>
      <c r="D2" s="2" t="s">
        <v>32</v>
      </c>
    </row>
    <row r="3" spans="1:4">
      <c r="A3" s="4" t="s">
        <v>507</v>
      </c>
      <c r="C3" s="5" t="n">
        <v>76731</v>
      </c>
      <c r="D3" s="5" t="n">
        <v>35767</v>
      </c>
    </row>
    <row r="4" spans="1:4">
      <c r="A4" s="4" t="s">
        <v>508</v>
      </c>
      <c r="C4" s="5" t="n">
        <v>201507</v>
      </c>
      <c r="D4" s="5" t="n">
        <v>60832</v>
      </c>
    </row>
    <row r="5" spans="1:4">
      <c r="A5" s="4" t="s">
        <v>575</v>
      </c>
      <c r="C5" s="5" t="n">
        <v>-98387</v>
      </c>
      <c r="D5" s="5" t="n">
        <v>-5299</v>
      </c>
    </row>
    <row r="6" spans="1:4">
      <c r="A6" s="4" t="s">
        <v>510</v>
      </c>
      <c r="C6" s="5" t="n">
        <v>-754</v>
      </c>
      <c r="D6" s="5" t="n">
        <v>-14569</v>
      </c>
    </row>
    <row r="7" spans="1:4">
      <c r="A7" s="4" t="s">
        <v>514</v>
      </c>
      <c r="C7" s="5" t="n">
        <v>179090</v>
      </c>
      <c r="D7" s="5" t="n">
        <v>76731</v>
      </c>
    </row>
    <row r="8" spans="1:4">
      <c r="A8" s="4" t="s">
        <v>526</v>
      </c>
      <c r="C8" s="7" t="n">
        <v>7.31</v>
      </c>
      <c r="D8" s="7" t="n">
        <v>21.26</v>
      </c>
    </row>
    <row r="9" spans="1:4">
      <c r="A9" s="4" t="s">
        <v>527</v>
      </c>
      <c r="C9" s="8" t="n">
        <v>3.11</v>
      </c>
      <c r="D9" s="8" t="n">
        <v>6.38</v>
      </c>
    </row>
    <row r="10" spans="1:4">
      <c r="A10" s="4" t="s">
        <v>576</v>
      </c>
      <c r="C10" s="8" t="n">
        <v>5.04</v>
      </c>
      <c r="D10" s="8" t="n">
        <v>10.89</v>
      </c>
    </row>
    <row r="11" spans="1:4">
      <c r="A11" s="4" t="s">
        <v>529</v>
      </c>
      <c r="C11" s="8" t="n">
        <v>6.44</v>
      </c>
      <c r="D11" s="8" t="n">
        <v>36.35</v>
      </c>
    </row>
    <row r="12" spans="1:4">
      <c r="A12" s="4" t="s">
        <v>532</v>
      </c>
      <c r="C12" s="7" t="n">
        <v>3.84</v>
      </c>
      <c r="D12" s="7" t="n">
        <v>7.31</v>
      </c>
    </row>
    <row r="13" spans="1:4">
      <c r="A13" s="4" t="s">
        <v>544</v>
      </c>
    </row>
    <row r="14" spans="1:4">
      <c r="A14" s="4" t="s">
        <v>507</v>
      </c>
      <c r="B14" s="4" t="s">
        <v>512</v>
      </c>
      <c r="C14" s="5" t="n">
        <v>-7</v>
      </c>
    </row>
    <row r="15" spans="1:4">
      <c r="A15" s="4" t="s">
        <v>508</v>
      </c>
      <c r="C15" s="4" t="s">
        <v>43</v>
      </c>
    </row>
    <row r="16" spans="1:4">
      <c r="A16" s="4" t="s">
        <v>514</v>
      </c>
      <c r="B16" s="4" t="s">
        <v>512</v>
      </c>
      <c r="D16" s="5" t="n">
        <v>-7</v>
      </c>
    </row>
    <row r="17" spans="1:4">
      <c r="A17" s="4" t="s">
        <v>526</v>
      </c>
      <c r="C17" s="4" t="s">
        <v>43</v>
      </c>
    </row>
    <row r="18" spans="1:4">
      <c r="A18" s="4" t="s">
        <v>532</v>
      </c>
      <c r="D18" s="4" t="s">
        <v>43</v>
      </c>
    </row>
    <row r="19" spans="1:4"/>
    <row r="20" spans="1:4">
      <c r="A20" s="4" t="s">
        <v>512</v>
      </c>
      <c r="B20" s="4" t="s">
        <v>577</v>
      </c>
    </row>
  </sheetData>
  <mergeCells count="4">
    <mergeCell ref="A1:B2"/>
    <mergeCell ref="C1:D1"/>
    <mergeCell ref="A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2"/>
  </cols>
  <sheetData>
    <row r="1" spans="1:2">
      <c r="A1" s="1" t="s">
        <v>578</v>
      </c>
      <c r="B1" s="2" t="s">
        <v>550</v>
      </c>
    </row>
    <row r="2" spans="1:2">
      <c r="A2" s="3" t="s">
        <v>177</v>
      </c>
    </row>
    <row r="3" spans="1:2">
      <c r="A3" s="4" t="s">
        <v>551</v>
      </c>
      <c r="B3" s="4" t="s">
        <v>5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80"/>
    <col customWidth="1" max="3" min="3" width="21"/>
    <col customWidth="1" max="4" min="4" width="21"/>
  </cols>
  <sheetData>
    <row r="1" spans="1:4">
      <c r="A1" s="1" t="s">
        <v>579</v>
      </c>
      <c r="B1" s="2" t="s">
        <v>1</v>
      </c>
    </row>
    <row r="2" spans="1:4">
      <c r="B2" s="2" t="s">
        <v>580</v>
      </c>
      <c r="C2" s="2" t="s">
        <v>317</v>
      </c>
      <c r="D2" s="2" t="s">
        <v>581</v>
      </c>
    </row>
    <row r="3" spans="1:4">
      <c r="A3" s="4" t="s">
        <v>96</v>
      </c>
      <c r="B3" s="4" t="s">
        <v>43</v>
      </c>
      <c r="C3" s="4" t="s">
        <v>43</v>
      </c>
    </row>
    <row r="4" spans="1:4">
      <c r="A4" s="4" t="s">
        <v>582</v>
      </c>
      <c r="B4" s="5" t="n">
        <v>17923630</v>
      </c>
      <c r="C4" s="6" t="n">
        <v>18735958</v>
      </c>
    </row>
    <row r="5" spans="1:4">
      <c r="A5" s="4" t="s">
        <v>583</v>
      </c>
      <c r="B5" s="5" t="n">
        <v>35700000</v>
      </c>
    </row>
    <row r="6" spans="1:4">
      <c r="A6" s="4" t="s">
        <v>584</v>
      </c>
      <c r="B6" s="6" t="n">
        <v>23500000</v>
      </c>
    </row>
    <row r="7" spans="1:4">
      <c r="A7" s="4" t="s">
        <v>585</v>
      </c>
      <c r="B7" s="4" t="s">
        <v>586</v>
      </c>
    </row>
    <row r="8" spans="1:4">
      <c r="A8" s="4" t="s">
        <v>587</v>
      </c>
      <c r="B8" s="4" t="s">
        <v>588</v>
      </c>
    </row>
    <row r="9" spans="1:4">
      <c r="A9" s="4" t="s">
        <v>589</v>
      </c>
      <c r="B9" s="4" t="s">
        <v>590</v>
      </c>
    </row>
    <row r="10" spans="1:4">
      <c r="A10" s="4" t="s">
        <v>591</v>
      </c>
      <c r="B10" s="4" t="s">
        <v>592</v>
      </c>
    </row>
    <row r="11" spans="1:4">
      <c r="A11" s="4" t="s">
        <v>593</v>
      </c>
      <c r="B11" s="6" t="n">
        <v>7900000</v>
      </c>
    </row>
    <row r="12" spans="1:4">
      <c r="A12" s="4" t="s">
        <v>594</v>
      </c>
      <c r="B12" s="6" t="n">
        <v>7900000</v>
      </c>
    </row>
    <row r="13" spans="1:4">
      <c r="A13" s="4" t="s">
        <v>459</v>
      </c>
    </row>
    <row r="14" spans="1:4">
      <c r="A14" s="4" t="s">
        <v>585</v>
      </c>
      <c r="B14" s="4" t="s">
        <v>595</v>
      </c>
    </row>
    <row r="15" spans="1:4">
      <c r="A15" s="4" t="s">
        <v>596</v>
      </c>
      <c r="D15" s="6" t="n">
        <v>6800000</v>
      </c>
    </row>
    <row r="16" spans="1:4">
      <c r="A16" s="4" t="s">
        <v>563</v>
      </c>
    </row>
    <row r="17" spans="1:4">
      <c r="A17" s="4" t="s">
        <v>582</v>
      </c>
      <c r="B17" s="6" t="n">
        <v>179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7</v>
      </c>
      <c r="B1" s="2" t="s">
        <v>1</v>
      </c>
    </row>
    <row r="2" spans="1:3">
      <c r="B2" s="2" t="s">
        <v>2</v>
      </c>
      <c r="C2" s="2" t="s">
        <v>32</v>
      </c>
    </row>
    <row r="3" spans="1:3">
      <c r="A3" s="4" t="s">
        <v>109</v>
      </c>
      <c r="B3" s="6" t="n">
        <v>-17193639</v>
      </c>
      <c r="C3" s="6" t="n">
        <v>-10710942</v>
      </c>
    </row>
    <row r="4" spans="1:3">
      <c r="A4" s="4" t="s">
        <v>598</v>
      </c>
    </row>
    <row r="5" spans="1:3">
      <c r="A5" s="4" t="s">
        <v>109</v>
      </c>
      <c r="B5" s="5" t="n">
        <v>-11336118</v>
      </c>
      <c r="C5" s="5" t="n">
        <v>-6950722</v>
      </c>
    </row>
    <row r="6" spans="1:3">
      <c r="A6" s="4" t="s">
        <v>599</v>
      </c>
    </row>
    <row r="7" spans="1:3">
      <c r="A7" s="4" t="s">
        <v>109</v>
      </c>
      <c r="B7" s="6" t="n">
        <v>-5857521</v>
      </c>
      <c r="C7" s="6" t="n">
        <v>-37602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23"/>
    <col customWidth="1" max="3" min="3" width="42"/>
    <col customWidth="1" max="4" min="4" width="36"/>
    <col customWidth="1" max="5" min="5" width="29"/>
    <col customWidth="1" max="6" min="6" width="46"/>
    <col customWidth="1" max="7" min="7" width="13"/>
  </cols>
  <sheetData>
    <row r="1" spans="1:7">
      <c r="A1" s="1" t="s">
        <v>103</v>
      </c>
      <c r="B1" s="2" t="s">
        <v>104</v>
      </c>
      <c r="C1" s="2" t="s">
        <v>105</v>
      </c>
      <c r="D1" s="2" t="s">
        <v>106</v>
      </c>
      <c r="E1" s="2" t="s">
        <v>107</v>
      </c>
      <c r="F1" s="2" t="s">
        <v>108</v>
      </c>
      <c r="G1" s="2" t="s">
        <v>109</v>
      </c>
    </row>
    <row r="2" spans="1:7">
      <c r="A2" s="4" t="s">
        <v>110</v>
      </c>
      <c r="B2" s="4" t="s">
        <v>43</v>
      </c>
      <c r="C2" s="4" t="s">
        <v>43</v>
      </c>
      <c r="D2" s="6" t="n">
        <v>59462420</v>
      </c>
      <c r="E2" s="6" t="n">
        <v>-42931749</v>
      </c>
      <c r="F2" s="6" t="n">
        <v>-30623</v>
      </c>
      <c r="G2" s="6" t="n">
        <v>16500048</v>
      </c>
    </row>
    <row r="3" spans="1:7">
      <c r="A3" s="4" t="s">
        <v>111</v>
      </c>
      <c r="B3" s="5" t="n">
        <v>1294018</v>
      </c>
      <c r="C3" s="5" t="n">
        <v>593826</v>
      </c>
    </row>
    <row r="4" spans="1:7">
      <c r="A4" s="4" t="s">
        <v>112</v>
      </c>
      <c r="B4" s="4" t="s">
        <v>43</v>
      </c>
      <c r="C4" s="4" t="s">
        <v>43</v>
      </c>
      <c r="D4" s="4" t="s">
        <v>43</v>
      </c>
      <c r="E4" s="4" t="s">
        <v>43</v>
      </c>
      <c r="F4" s="4" t="s">
        <v>43</v>
      </c>
      <c r="G4" s="4" t="s">
        <v>43</v>
      </c>
    </row>
    <row r="5" spans="1:7">
      <c r="A5" s="4" t="s">
        <v>113</v>
      </c>
      <c r="B5" s="5" t="n">
        <v>5299</v>
      </c>
    </row>
    <row r="6" spans="1:7">
      <c r="A6" s="4" t="s">
        <v>114</v>
      </c>
      <c r="B6" s="4" t="s">
        <v>43</v>
      </c>
      <c r="C6" s="4" t="s">
        <v>43</v>
      </c>
      <c r="D6" s="5" t="n">
        <v>1403608</v>
      </c>
      <c r="E6" s="4" t="s">
        <v>43</v>
      </c>
      <c r="F6" s="4" t="s">
        <v>43</v>
      </c>
      <c r="G6" s="5" t="n">
        <v>1403608</v>
      </c>
    </row>
    <row r="7" spans="1:7">
      <c r="A7" s="4" t="s">
        <v>115</v>
      </c>
      <c r="B7" s="5" t="n">
        <v>235331</v>
      </c>
      <c r="C7" s="4" t="s">
        <v>43</v>
      </c>
    </row>
    <row r="8" spans="1:7">
      <c r="A8" s="4" t="s">
        <v>116</v>
      </c>
      <c r="B8" s="4" t="s">
        <v>43</v>
      </c>
      <c r="C8" s="4" t="s">
        <v>43</v>
      </c>
      <c r="D8" s="5" t="n">
        <v>-74535</v>
      </c>
      <c r="E8" s="4" t="s">
        <v>43</v>
      </c>
      <c r="F8" s="4" t="s">
        <v>43</v>
      </c>
      <c r="G8" s="5" t="n">
        <v>-74535</v>
      </c>
    </row>
    <row r="9" spans="1:7">
      <c r="A9" s="4" t="s">
        <v>117</v>
      </c>
      <c r="B9" s="4" t="s">
        <v>43</v>
      </c>
      <c r="C9" s="4" t="s">
        <v>43</v>
      </c>
      <c r="D9" s="5" t="n">
        <v>3003915</v>
      </c>
      <c r="E9" s="4" t="s">
        <v>43</v>
      </c>
      <c r="F9" s="4" t="s">
        <v>43</v>
      </c>
      <c r="G9" s="5" t="n">
        <v>3003915</v>
      </c>
    </row>
    <row r="10" spans="1:7">
      <c r="A10" s="4" t="s">
        <v>118</v>
      </c>
      <c r="B10" s="4" t="s">
        <v>43</v>
      </c>
      <c r="C10" s="4" t="s">
        <v>43</v>
      </c>
      <c r="D10" s="4" t="s">
        <v>43</v>
      </c>
      <c r="E10" s="4" t="s">
        <v>43</v>
      </c>
      <c r="F10" s="4" t="s">
        <v>43</v>
      </c>
      <c r="G10" s="4" t="s">
        <v>43</v>
      </c>
    </row>
    <row r="11" spans="1:7">
      <c r="A11" s="4" t="s">
        <v>119</v>
      </c>
      <c r="B11" s="5" t="n">
        <v>496152</v>
      </c>
      <c r="C11" s="5" t="n">
        <v>-496152</v>
      </c>
    </row>
    <row r="12" spans="1:7">
      <c r="A12" s="4" t="s">
        <v>120</v>
      </c>
      <c r="B12" s="4" t="s">
        <v>43</v>
      </c>
      <c r="C12" s="4" t="s">
        <v>43</v>
      </c>
      <c r="D12" s="5" t="n">
        <v>1190960</v>
      </c>
      <c r="E12" s="4" t="s">
        <v>43</v>
      </c>
      <c r="F12" s="4" t="s">
        <v>43</v>
      </c>
      <c r="G12" s="5" t="n">
        <v>1190960</v>
      </c>
    </row>
    <row r="13" spans="1:7">
      <c r="A13" s="4" t="s">
        <v>121</v>
      </c>
      <c r="B13" s="4" t="s">
        <v>43</v>
      </c>
      <c r="C13" s="4" t="s">
        <v>43</v>
      </c>
      <c r="D13" s="4" t="s">
        <v>43</v>
      </c>
      <c r="E13" s="5" t="n">
        <v>-10710942</v>
      </c>
      <c r="F13" s="4" t="s">
        <v>43</v>
      </c>
      <c r="G13" s="5" t="n">
        <v>-10710942</v>
      </c>
    </row>
    <row r="14" spans="1:7">
      <c r="A14" s="4" t="s">
        <v>122</v>
      </c>
      <c r="B14" s="4" t="s">
        <v>43</v>
      </c>
      <c r="C14" s="4" t="s">
        <v>43</v>
      </c>
      <c r="D14" s="4" t="s">
        <v>43</v>
      </c>
      <c r="E14" s="4" t="s">
        <v>43</v>
      </c>
      <c r="F14" s="5" t="n">
        <v>-8843</v>
      </c>
      <c r="G14" s="5" t="n">
        <v>-8843</v>
      </c>
    </row>
    <row r="15" spans="1:7">
      <c r="A15" s="4" t="s">
        <v>123</v>
      </c>
      <c r="B15" s="4" t="s">
        <v>43</v>
      </c>
      <c r="C15" s="4" t="s">
        <v>43</v>
      </c>
      <c r="D15" s="5" t="n">
        <v>64986368</v>
      </c>
      <c r="E15" s="5" t="n">
        <v>-53642691</v>
      </c>
      <c r="F15" s="5" t="n">
        <v>-39466</v>
      </c>
      <c r="G15" s="5" t="n">
        <v>11304211</v>
      </c>
    </row>
    <row r="16" spans="1:7">
      <c r="A16" s="4" t="s">
        <v>124</v>
      </c>
      <c r="B16" s="5" t="n">
        <v>2030800</v>
      </c>
      <c r="C16" s="5" t="n">
        <v>97674</v>
      </c>
    </row>
    <row r="17" spans="1:7">
      <c r="A17" s="4" t="s">
        <v>112</v>
      </c>
      <c r="B17" s="4" t="s">
        <v>43</v>
      </c>
      <c r="C17" s="4" t="s">
        <v>43</v>
      </c>
      <c r="D17" s="4" t="s">
        <v>43</v>
      </c>
      <c r="E17" s="4" t="s">
        <v>43</v>
      </c>
      <c r="F17" s="4" t="s">
        <v>43</v>
      </c>
      <c r="G17" s="4" t="s">
        <v>43</v>
      </c>
    </row>
    <row r="18" spans="1:7">
      <c r="A18" s="4" t="s">
        <v>113</v>
      </c>
      <c r="B18" s="5" t="n">
        <v>98387</v>
      </c>
    </row>
    <row r="19" spans="1:7">
      <c r="A19" s="4" t="s">
        <v>118</v>
      </c>
      <c r="B19" s="4" t="s">
        <v>43</v>
      </c>
      <c r="C19" s="4" t="s">
        <v>43</v>
      </c>
      <c r="D19" s="4" t="s">
        <v>43</v>
      </c>
      <c r="E19" s="4" t="s">
        <v>43</v>
      </c>
      <c r="F19" s="4" t="s">
        <v>43</v>
      </c>
      <c r="G19" s="4" t="s">
        <v>43</v>
      </c>
    </row>
    <row r="20" spans="1:7">
      <c r="A20" s="4" t="s">
        <v>119</v>
      </c>
      <c r="B20" s="5" t="n">
        <v>97674</v>
      </c>
      <c r="C20" s="5" t="n">
        <v>-97674</v>
      </c>
    </row>
    <row r="21" spans="1:7">
      <c r="A21" s="4" t="s">
        <v>120</v>
      </c>
      <c r="B21" s="4" t="s">
        <v>43</v>
      </c>
      <c r="C21" s="4" t="s">
        <v>43</v>
      </c>
      <c r="D21" s="5" t="n">
        <v>1141117</v>
      </c>
      <c r="E21" s="4" t="s">
        <v>43</v>
      </c>
      <c r="F21" s="4" t="s">
        <v>43</v>
      </c>
      <c r="G21" s="5" t="n">
        <v>1141117</v>
      </c>
    </row>
    <row r="22" spans="1:7">
      <c r="A22" s="4" t="s">
        <v>121</v>
      </c>
      <c r="B22" s="4" t="s">
        <v>43</v>
      </c>
      <c r="C22" s="4" t="s">
        <v>43</v>
      </c>
      <c r="D22" s="4" t="s">
        <v>43</v>
      </c>
      <c r="E22" s="5" t="n">
        <v>-17193639</v>
      </c>
      <c r="F22" s="4" t="s">
        <v>43</v>
      </c>
      <c r="G22" s="5" t="n">
        <v>-17193639</v>
      </c>
    </row>
    <row r="23" spans="1:7">
      <c r="A23" s="4" t="s">
        <v>122</v>
      </c>
      <c r="B23" s="4" t="s">
        <v>43</v>
      </c>
      <c r="C23" s="4" t="s">
        <v>43</v>
      </c>
      <c r="D23" s="4" t="s">
        <v>43</v>
      </c>
      <c r="E23" s="4" t="s">
        <v>43</v>
      </c>
      <c r="F23" s="5" t="n">
        <v>-26238</v>
      </c>
      <c r="G23" s="5" t="n">
        <v>-26238</v>
      </c>
    </row>
    <row r="24" spans="1:7">
      <c r="A24" s="4" t="s">
        <v>125</v>
      </c>
      <c r="B24" s="4" t="s">
        <v>43</v>
      </c>
      <c r="C24" s="4" t="s">
        <v>43</v>
      </c>
      <c r="D24" s="6" t="n">
        <v>66127485</v>
      </c>
      <c r="E24" s="6" t="n">
        <v>-70836330</v>
      </c>
      <c r="F24" s="6" t="n">
        <v>-65704</v>
      </c>
      <c r="G24" s="6" t="n">
        <v>-4774549</v>
      </c>
    </row>
    <row r="25" spans="1:7">
      <c r="A25" s="4" t="s">
        <v>126</v>
      </c>
      <c r="B25" s="5" t="n">
        <v>2226861</v>
      </c>
      <c r="C25" s="4" t="s">
        <v>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2</v>
      </c>
    </row>
    <row r="3" spans="1:3">
      <c r="A3" s="3" t="s">
        <v>180</v>
      </c>
    </row>
    <row r="4" spans="1:3">
      <c r="A4" s="4" t="s">
        <v>601</v>
      </c>
      <c r="B4" s="6" t="n">
        <v>-17193639</v>
      </c>
      <c r="C4" s="6" t="n">
        <v>-10710942</v>
      </c>
    </row>
    <row r="5" spans="1:3">
      <c r="A5" s="4" t="s">
        <v>602</v>
      </c>
      <c r="B5" s="4" t="s">
        <v>603</v>
      </c>
      <c r="C5" s="4" t="s">
        <v>603</v>
      </c>
    </row>
    <row r="6" spans="1:3">
      <c r="A6" s="4" t="s">
        <v>604</v>
      </c>
      <c r="B6" s="6" t="n">
        <v>-5845837</v>
      </c>
      <c r="C6" s="6" t="n">
        <v>-3641720</v>
      </c>
    </row>
    <row r="7" spans="1:3">
      <c r="A7" s="4" t="s">
        <v>605</v>
      </c>
      <c r="B7" s="5" t="n">
        <v>-1716456</v>
      </c>
      <c r="C7" s="5" t="n">
        <v>-1117692</v>
      </c>
    </row>
    <row r="8" spans="1:3">
      <c r="A8" s="4" t="s">
        <v>606</v>
      </c>
      <c r="B8" s="5" t="n">
        <v>508930</v>
      </c>
      <c r="C8" s="5" t="n">
        <v>676817</v>
      </c>
    </row>
    <row r="9" spans="1:3">
      <c r="A9" s="4" t="s">
        <v>607</v>
      </c>
      <c r="B9" s="4" t="s">
        <v>43</v>
      </c>
      <c r="C9" s="5" t="n">
        <v>263212</v>
      </c>
    </row>
    <row r="10" spans="1:3">
      <c r="A10" s="4" t="s">
        <v>608</v>
      </c>
      <c r="B10" s="5" t="n">
        <v>361557</v>
      </c>
      <c r="C10" s="5" t="n">
        <v>31814</v>
      </c>
    </row>
    <row r="11" spans="1:3">
      <c r="A11" s="4" t="s">
        <v>609</v>
      </c>
      <c r="B11" s="5" t="n">
        <v>-868800</v>
      </c>
      <c r="C11" s="5" t="n">
        <v>-417022</v>
      </c>
    </row>
    <row r="12" spans="1:3">
      <c r="A12" s="4" t="s">
        <v>610</v>
      </c>
      <c r="B12" s="5" t="n">
        <v>8409780</v>
      </c>
      <c r="C12" s="4" t="s">
        <v>43</v>
      </c>
    </row>
    <row r="13" spans="1:3">
      <c r="A13" s="4" t="s">
        <v>611</v>
      </c>
      <c r="B13" s="5" t="n">
        <v>-849174</v>
      </c>
      <c r="C13" s="5" t="n">
        <v>4204591</v>
      </c>
    </row>
    <row r="14" spans="1:3">
      <c r="A14" s="4" t="s">
        <v>96</v>
      </c>
      <c r="B14" s="4" t="s">
        <v>43</v>
      </c>
      <c r="C14" s="4" t="s">
        <v>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2</v>
      </c>
      <c r="B1" s="2" t="s">
        <v>2</v>
      </c>
      <c r="C1" s="2" t="s">
        <v>32</v>
      </c>
    </row>
    <row r="2" spans="1:3">
      <c r="A2" s="3" t="s">
        <v>180</v>
      </c>
    </row>
    <row r="3" spans="1:3">
      <c r="A3" s="4" t="s">
        <v>613</v>
      </c>
      <c r="B3" s="4" t="s">
        <v>43</v>
      </c>
      <c r="C3" s="6" t="n">
        <v>57893</v>
      </c>
    </row>
    <row r="4" spans="1:3">
      <c r="A4" s="4" t="s">
        <v>614</v>
      </c>
      <c r="B4" s="5" t="n">
        <v>10167103</v>
      </c>
      <c r="C4" s="5" t="n">
        <v>11109255</v>
      </c>
    </row>
    <row r="5" spans="1:3">
      <c r="A5" s="4" t="s">
        <v>615</v>
      </c>
      <c r="B5" s="5" t="n">
        <v>52</v>
      </c>
      <c r="C5" s="5" t="n">
        <v>38</v>
      </c>
    </row>
    <row r="6" spans="1:3">
      <c r="A6" s="4" t="s">
        <v>616</v>
      </c>
      <c r="B6" s="5" t="n">
        <v>1735575</v>
      </c>
      <c r="C6" s="5" t="n">
        <v>898681</v>
      </c>
    </row>
    <row r="7" spans="1:3">
      <c r="A7" s="4" t="s">
        <v>617</v>
      </c>
      <c r="B7" s="5" t="n">
        <v>6020900</v>
      </c>
      <c r="C7" s="5" t="n">
        <v>6670091</v>
      </c>
    </row>
    <row r="8" spans="1:3">
      <c r="A8" s="4" t="s">
        <v>618</v>
      </c>
      <c r="B8" s="5" t="n">
        <v>17923630</v>
      </c>
      <c r="C8" s="5" t="n">
        <v>18735958</v>
      </c>
    </row>
    <row r="9" spans="1:3">
      <c r="A9" s="4" t="s">
        <v>619</v>
      </c>
      <c r="B9" s="5" t="n">
        <v>-17923630</v>
      </c>
      <c r="C9" s="5" t="n">
        <v>-18735958</v>
      </c>
    </row>
    <row r="10" spans="1:3">
      <c r="A10" s="4" t="s">
        <v>620</v>
      </c>
      <c r="B10" s="4" t="s">
        <v>43</v>
      </c>
      <c r="C10" s="4" t="s">
        <v>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180</v>
      </c>
    </row>
    <row r="4" spans="1:3">
      <c r="A4" s="4" t="s">
        <v>622</v>
      </c>
      <c r="B4" s="4" t="s">
        <v>43</v>
      </c>
      <c r="C4" s="6" t="n">
        <v>358458</v>
      </c>
    </row>
    <row r="5" spans="1:3">
      <c r="A5" s="4" t="s">
        <v>623</v>
      </c>
      <c r="B5" s="4" t="s">
        <v>43</v>
      </c>
      <c r="C5" s="4" t="s">
        <v>43</v>
      </c>
    </row>
    <row r="6" spans="1:3">
      <c r="A6" s="4" t="s">
        <v>624</v>
      </c>
      <c r="B6" s="4" t="s">
        <v>43</v>
      </c>
      <c r="C6" s="5" t="n">
        <v>-358458</v>
      </c>
    </row>
    <row r="7" spans="1:3">
      <c r="A7" s="4" t="s">
        <v>625</v>
      </c>
      <c r="B7" s="4" t="s">
        <v>43</v>
      </c>
      <c r="C7" s="4" t="s">
        <v>43</v>
      </c>
    </row>
    <row r="8" spans="1:3">
      <c r="A8" s="4" t="s">
        <v>626</v>
      </c>
      <c r="B8" s="4" t="s">
        <v>43</v>
      </c>
      <c r="C8" s="4" t="s">
        <v>43</v>
      </c>
    </row>
    <row r="9" spans="1:3">
      <c r="A9" s="4" t="s">
        <v>627</v>
      </c>
      <c r="B9" s="4" t="s">
        <v>43</v>
      </c>
      <c r="C9" s="4" t="s">
        <v>43</v>
      </c>
    </row>
    <row r="10" spans="1:3">
      <c r="A10" s="4" t="s">
        <v>628</v>
      </c>
      <c r="B10" s="4" t="s">
        <v>43</v>
      </c>
      <c r="C10" s="4" t="s">
        <v>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30"/>
    <col customWidth="1" max="3" min="3" width="14"/>
  </cols>
  <sheetData>
    <row r="1" spans="1:3">
      <c r="A1" s="1" t="s">
        <v>629</v>
      </c>
      <c r="B1" s="2" t="s">
        <v>1</v>
      </c>
    </row>
    <row r="2" spans="1:3">
      <c r="B2" s="2" t="s">
        <v>2</v>
      </c>
      <c r="C2" s="2" t="s">
        <v>32</v>
      </c>
    </row>
    <row r="3" spans="1:3">
      <c r="A3" s="3" t="s">
        <v>183</v>
      </c>
    </row>
    <row r="4" spans="1:3">
      <c r="A4" s="4" t="s">
        <v>630</v>
      </c>
      <c r="B4" s="6" t="n">
        <v>15000000</v>
      </c>
    </row>
    <row r="5" spans="1:3">
      <c r="A5" s="4" t="s">
        <v>631</v>
      </c>
      <c r="B5" s="4" t="s">
        <v>632</v>
      </c>
    </row>
    <row r="6" spans="1:3">
      <c r="A6" s="4" t="s">
        <v>633</v>
      </c>
      <c r="B6" s="6" t="n">
        <v>1034000</v>
      </c>
      <c r="C6" s="6" t="n">
        <v>1377000</v>
      </c>
    </row>
    <row r="7" spans="1:3">
      <c r="A7" s="4" t="s">
        <v>634</v>
      </c>
      <c r="B7" s="4" t="s">
        <v>6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580</v>
      </c>
    </row>
    <row r="2" spans="1:2">
      <c r="A2" s="3" t="s">
        <v>183</v>
      </c>
    </row>
    <row r="3" spans="1:2">
      <c r="A3" s="5" t="n">
        <v>2018</v>
      </c>
      <c r="B3" s="6" t="n">
        <v>1558758</v>
      </c>
    </row>
    <row r="4" spans="1:2">
      <c r="A4" s="5" t="n">
        <v>2019</v>
      </c>
      <c r="B4" s="5" t="n">
        <v>1261458</v>
      </c>
    </row>
    <row r="5" spans="1:2">
      <c r="A5" s="5" t="n">
        <v>2020</v>
      </c>
      <c r="B5" s="5" t="n">
        <v>899558</v>
      </c>
    </row>
    <row r="6" spans="1:2">
      <c r="A6" s="5" t="n">
        <v>2021</v>
      </c>
      <c r="B6" s="5" t="n">
        <v>852908</v>
      </c>
    </row>
    <row r="7" spans="1:2">
      <c r="A7" s="5" t="n">
        <v>2022</v>
      </c>
      <c r="B7" s="5" t="n">
        <v>852908</v>
      </c>
    </row>
    <row r="8" spans="1:2">
      <c r="A8" s="4" t="s">
        <v>419</v>
      </c>
      <c r="B8" s="5" t="n">
        <v>142151</v>
      </c>
    </row>
    <row r="9" spans="1:2">
      <c r="A9" s="4" t="s">
        <v>109</v>
      </c>
      <c r="B9" s="6" t="n">
        <v>55677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183</v>
      </c>
    </row>
    <row r="3" spans="1:3">
      <c r="A3" s="5" t="n">
        <v>2018</v>
      </c>
      <c r="B3" s="6" t="n">
        <v>40742</v>
      </c>
    </row>
    <row r="4" spans="1:3">
      <c r="A4" s="4" t="s">
        <v>109</v>
      </c>
      <c r="B4" s="5" t="n">
        <v>40742</v>
      </c>
    </row>
    <row r="5" spans="1:3">
      <c r="A5" s="4" t="s">
        <v>638</v>
      </c>
      <c r="B5" s="5" t="n">
        <v>-293</v>
      </c>
    </row>
    <row r="6" spans="1:3">
      <c r="A6" s="4" t="s">
        <v>639</v>
      </c>
      <c r="B6" s="5" t="n">
        <v>40449</v>
      </c>
    </row>
    <row r="7" spans="1:3">
      <c r="A7" s="4" t="s">
        <v>640</v>
      </c>
      <c r="B7" s="5" t="n">
        <v>-40449</v>
      </c>
      <c r="C7" s="6" t="n">
        <v>-167635</v>
      </c>
    </row>
    <row r="8" spans="1:3">
      <c r="A8" s="4" t="s">
        <v>641</v>
      </c>
      <c r="B8" s="4" t="s">
        <v>43</v>
      </c>
      <c r="C8" s="6" t="n">
        <v>404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643</v>
      </c>
      <c r="C1" s="2" t="s">
        <v>644</v>
      </c>
      <c r="D1" s="2" t="s">
        <v>2</v>
      </c>
    </row>
    <row r="2" spans="1:4">
      <c r="A2" s="4" t="s">
        <v>645</v>
      </c>
      <c r="D2" s="4" t="s">
        <v>320</v>
      </c>
    </row>
    <row r="3" spans="1:4">
      <c r="A3" s="4" t="s">
        <v>646</v>
      </c>
    </row>
    <row r="4" spans="1:4">
      <c r="A4" s="4" t="s">
        <v>647</v>
      </c>
      <c r="B4" s="6" t="n">
        <v>1000000</v>
      </c>
    </row>
    <row r="5" spans="1:4">
      <c r="A5" s="4" t="s">
        <v>648</v>
      </c>
    </row>
    <row r="6" spans="1:4">
      <c r="A6" s="4" t="s">
        <v>647</v>
      </c>
      <c r="B6" s="5" t="n">
        <v>1500000</v>
      </c>
    </row>
    <row r="7" spans="1:4">
      <c r="A7" s="4" t="s">
        <v>649</v>
      </c>
      <c r="B7" s="6" t="n">
        <v>15500000</v>
      </c>
    </row>
    <row r="8" spans="1:4">
      <c r="A8" s="4" t="s">
        <v>645</v>
      </c>
      <c r="C8" s="4" t="s">
        <v>4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121</v>
      </c>
      <c r="B4" s="6" t="n">
        <v>-17193639</v>
      </c>
      <c r="C4" s="6" t="n">
        <v>-10710942</v>
      </c>
    </row>
    <row r="5" spans="1:3">
      <c r="A5" s="3" t="s">
        <v>129</v>
      </c>
    </row>
    <row r="6" spans="1:3">
      <c r="A6" s="4" t="s">
        <v>85</v>
      </c>
      <c r="B6" s="5" t="n">
        <v>4381888</v>
      </c>
      <c r="C6" s="5" t="n">
        <v>3398491</v>
      </c>
    </row>
    <row r="7" spans="1:3">
      <c r="A7" s="4" t="s">
        <v>130</v>
      </c>
      <c r="B7" s="5" t="n">
        <v>544136</v>
      </c>
      <c r="C7" s="5" t="n">
        <v>184502</v>
      </c>
    </row>
    <row r="8" spans="1:3">
      <c r="A8" s="4" t="s">
        <v>131</v>
      </c>
      <c r="B8" s="5" t="n">
        <v>90992</v>
      </c>
      <c r="C8" s="5" t="n">
        <v>9479</v>
      </c>
    </row>
    <row r="9" spans="1:3">
      <c r="A9" s="4" t="s">
        <v>132</v>
      </c>
      <c r="B9" s="5" t="n">
        <v>1141117</v>
      </c>
      <c r="C9" s="5" t="n">
        <v>1190960</v>
      </c>
    </row>
    <row r="10" spans="1:3">
      <c r="A10" s="4" t="s">
        <v>86</v>
      </c>
      <c r="B10" s="5" t="n">
        <v>6630936</v>
      </c>
      <c r="C10" s="5" t="n">
        <v>4209000</v>
      </c>
    </row>
    <row r="11" spans="1:3">
      <c r="A11" s="4" t="s">
        <v>87</v>
      </c>
      <c r="B11" s="4" t="s">
        <v>43</v>
      </c>
      <c r="C11" s="5" t="n">
        <v>1093</v>
      </c>
    </row>
    <row r="12" spans="1:3">
      <c r="A12" s="4" t="s">
        <v>88</v>
      </c>
      <c r="B12" s="5" t="n">
        <v>38287</v>
      </c>
      <c r="C12" s="4" t="s">
        <v>43</v>
      </c>
    </row>
    <row r="13" spans="1:3">
      <c r="A13" s="4" t="s">
        <v>133</v>
      </c>
      <c r="B13" s="4" t="s">
        <v>43</v>
      </c>
      <c r="C13" s="5" t="n">
        <v>178147</v>
      </c>
    </row>
    <row r="14" spans="1:3">
      <c r="A14" s="3" t="s">
        <v>134</v>
      </c>
    </row>
    <row r="15" spans="1:3">
      <c r="A15" s="4" t="s">
        <v>135</v>
      </c>
      <c r="B15" s="5" t="n">
        <v>-240481</v>
      </c>
      <c r="C15" s="5" t="n">
        <v>-248087</v>
      </c>
    </row>
    <row r="16" spans="1:3">
      <c r="A16" s="4" t="s">
        <v>37</v>
      </c>
      <c r="B16" s="5" t="n">
        <v>77027</v>
      </c>
      <c r="C16" s="5" t="n">
        <v>476321</v>
      </c>
    </row>
    <row r="17" spans="1:3">
      <c r="A17" s="4" t="s">
        <v>44</v>
      </c>
      <c r="B17" s="5" t="n">
        <v>-2443</v>
      </c>
      <c r="C17" s="5" t="n">
        <v>56381</v>
      </c>
    </row>
    <row r="18" spans="1:3">
      <c r="A18" s="4" t="s">
        <v>47</v>
      </c>
      <c r="B18" s="5" t="n">
        <v>991689</v>
      </c>
      <c r="C18" s="5" t="n">
        <v>2607997</v>
      </c>
    </row>
    <row r="19" spans="1:3">
      <c r="A19" s="4" t="s">
        <v>48</v>
      </c>
      <c r="B19" s="5" t="n">
        <v>340220</v>
      </c>
      <c r="C19" s="5" t="n">
        <v>-543274</v>
      </c>
    </row>
    <row r="20" spans="1:3">
      <c r="A20" s="4" t="s">
        <v>51</v>
      </c>
      <c r="B20" s="5" t="n">
        <v>70577</v>
      </c>
      <c r="C20" s="5" t="n">
        <v>-53067</v>
      </c>
    </row>
    <row r="21" spans="1:3">
      <c r="A21" s="4" t="s">
        <v>52</v>
      </c>
      <c r="B21" s="5" t="n">
        <v>2528786</v>
      </c>
      <c r="C21" s="5" t="n">
        <v>2588927</v>
      </c>
    </row>
    <row r="22" spans="1:3">
      <c r="A22" s="4" t="s">
        <v>136</v>
      </c>
      <c r="B22" s="5" t="n">
        <v>769262</v>
      </c>
      <c r="C22" s="5" t="n">
        <v>25617</v>
      </c>
    </row>
    <row r="23" spans="1:3">
      <c r="A23" s="4" t="s">
        <v>137</v>
      </c>
      <c r="B23" s="5" t="n">
        <v>168354</v>
      </c>
      <c r="C23" s="5" t="n">
        <v>3371545</v>
      </c>
    </row>
    <row r="24" spans="1:3">
      <c r="A24" s="3" t="s">
        <v>138</v>
      </c>
    </row>
    <row r="25" spans="1:3">
      <c r="A25" s="4" t="s">
        <v>139</v>
      </c>
      <c r="B25" s="5" t="n">
        <v>-3251162</v>
      </c>
      <c r="C25" s="5" t="n">
        <v>-4167588</v>
      </c>
    </row>
    <row r="26" spans="1:3">
      <c r="A26" s="4" t="s">
        <v>140</v>
      </c>
      <c r="B26" s="5" t="n">
        <v>-107984</v>
      </c>
      <c r="C26" s="5" t="n">
        <v>-52883</v>
      </c>
    </row>
    <row r="27" spans="1:3">
      <c r="A27" s="4" t="s">
        <v>141</v>
      </c>
      <c r="B27" s="4" t="s">
        <v>43</v>
      </c>
      <c r="C27" s="5" t="n">
        <v>2111</v>
      </c>
    </row>
    <row r="28" spans="1:3">
      <c r="A28" s="4" t="s">
        <v>142</v>
      </c>
      <c r="B28" s="5" t="n">
        <v>-3359146</v>
      </c>
      <c r="C28" s="5" t="n">
        <v>-4218360</v>
      </c>
    </row>
    <row r="29" spans="1:3">
      <c r="A29" s="3" t="s">
        <v>143</v>
      </c>
    </row>
    <row r="30" spans="1:3">
      <c r="A30" s="4" t="s">
        <v>35</v>
      </c>
      <c r="B30" s="4" t="s">
        <v>43</v>
      </c>
      <c r="C30" s="5" t="n">
        <v>-634115</v>
      </c>
    </row>
    <row r="31" spans="1:3">
      <c r="A31" s="4" t="s">
        <v>144</v>
      </c>
      <c r="B31" s="5" t="n">
        <v>-1375474</v>
      </c>
      <c r="C31" s="5" t="n">
        <v>-574526</v>
      </c>
    </row>
    <row r="32" spans="1:3">
      <c r="A32" s="4" t="s">
        <v>145</v>
      </c>
      <c r="B32" s="5" t="n">
        <v>-167635</v>
      </c>
      <c r="C32" s="5" t="n">
        <v>-195940</v>
      </c>
    </row>
    <row r="33" spans="1:3">
      <c r="A33" s="4" t="s">
        <v>146</v>
      </c>
      <c r="B33" s="4" t="s">
        <v>43</v>
      </c>
      <c r="C33" s="5" t="n">
        <v>486116</v>
      </c>
    </row>
    <row r="34" spans="1:3">
      <c r="A34" s="4" t="s">
        <v>147</v>
      </c>
      <c r="B34" s="4" t="s">
        <v>43</v>
      </c>
      <c r="C34" s="5" t="n">
        <v>-74535</v>
      </c>
    </row>
    <row r="35" spans="1:3">
      <c r="A35" s="4" t="s">
        <v>148</v>
      </c>
      <c r="B35" s="5" t="n">
        <v>-64615</v>
      </c>
      <c r="C35" s="5" t="n">
        <v>357810</v>
      </c>
    </row>
    <row r="36" spans="1:3">
      <c r="A36" s="4" t="s">
        <v>149</v>
      </c>
      <c r="B36" s="5" t="n">
        <v>-1607724</v>
      </c>
      <c r="C36" s="5" t="n">
        <v>-635190</v>
      </c>
    </row>
    <row r="37" spans="1:3">
      <c r="A37" s="4" t="s">
        <v>150</v>
      </c>
      <c r="B37" s="5" t="n">
        <v>199</v>
      </c>
      <c r="C37" s="5" t="n">
        <v>-18920</v>
      </c>
    </row>
    <row r="38" spans="1:3">
      <c r="A38" s="4" t="s">
        <v>151</v>
      </c>
      <c r="B38" s="5" t="n">
        <v>-4798317</v>
      </c>
      <c r="C38" s="5" t="n">
        <v>-1500925</v>
      </c>
    </row>
    <row r="39" spans="1:3">
      <c r="A39" s="4" t="s">
        <v>152</v>
      </c>
      <c r="B39" s="5" t="n">
        <v>6053203</v>
      </c>
      <c r="C39" s="5" t="n">
        <v>7554128</v>
      </c>
    </row>
    <row r="40" spans="1:3">
      <c r="A40" s="4" t="s">
        <v>153</v>
      </c>
      <c r="B40" s="5" t="n">
        <v>1254886</v>
      </c>
      <c r="C40" s="5" t="n">
        <v>6053203</v>
      </c>
    </row>
    <row r="41" spans="1:3">
      <c r="A41" s="3" t="s">
        <v>154</v>
      </c>
    </row>
    <row r="42" spans="1:3">
      <c r="A42" s="4" t="s">
        <v>155</v>
      </c>
      <c r="B42" s="5" t="n">
        <v>1381583</v>
      </c>
      <c r="C42" s="5" t="n">
        <v>1082109</v>
      </c>
    </row>
    <row r="43" spans="1:3">
      <c r="A43" s="4" t="s">
        <v>156</v>
      </c>
      <c r="B43" s="4" t="s">
        <v>43</v>
      </c>
      <c r="C43" s="4" t="s">
        <v>43</v>
      </c>
    </row>
    <row r="44" spans="1:3">
      <c r="A44" s="4" t="s">
        <v>157</v>
      </c>
      <c r="B44" s="4" t="s">
        <v>43</v>
      </c>
      <c r="C44" s="6" t="n">
        <v>1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6:51Z</dcterms:created>
  <dcterms:modified xmlns:dcterms="http://purl.org/dc/terms/" xmlns:xsi="http://www.w3.org/2001/XMLSchema-instance" xsi:type="dcterms:W3CDTF">2018-04-02T17:26:51Z</dcterms:modified>
</cp:coreProperties>
</file>